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3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Nov. 01, 2023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Oct. 31,  2024</t>
        </is>
      </c>
    </row>
    <row r="10">
      <c r="A10" s="4" t="inlineStr">
        <is>
          <t>C00009800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Science and Technology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KTC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Science and Technology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 xml:space="preserve">What were the Fund costs for the last year?
(Based on a hypothetical $10,000 investment)
Fund Costs of a $10,000 investment Costs paid as a percentage of a $10,000 investment
Class A $112 0.88%
Gross expense ratio as of the latest prospectus: 0.90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12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8800000000000001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Class/Index 1-Year 5-Year 10-Year
Class A Unadjusted for Sales Charge 54.96% 20.57% 17.97%
Class A Adjusted for the Maximum Sales Charge (max 5.75% load) 46.05% 19.15% 17.27%
S&amp;P 500 ® 38.02% 15.27% 13.00%
S&amp;P North American Technology Sector Index 53.42% 21.47% 20.34%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Material Change Date</t>
        </is>
      </c>
      <c r="B26" s="4" t="inlineStr">
        <is>
          <t>Nov.  01,  2023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4" t="inlineStr">
        <is>
          <t xml:space="preserve"> </t>
        </is>
      </c>
      <c r="C27" s="5" t="n">
        <v>1760619860</v>
      </c>
    </row>
    <row r="28">
      <c r="A28" s="4" t="inlineStr">
        <is>
          <t>Holdings Count | Holding</t>
        </is>
      </c>
      <c r="B28" s="4" t="inlineStr">
        <is>
          <t xml:space="preserve"> </t>
        </is>
      </c>
      <c r="C28" s="7" t="n">
        <v>58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7005117</v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0.27</v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Key Fund Statistics
Net Assets ($) 1,760,619,860
Number of Portfolio Holdings 58
Portfolio Turnover Rate (%) 27
Total Net Advisory Fees Paid ($) 7,005,117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  <c r="C32" s="4" t="inlineStr">
        <is>
          <t>Asset Allocation
Asset Type % of Net Assets
Common Stocks 98%
Cash Equivalents 2%
Other Investments 0%
Other Assets and Liabilities, Net 0%
Total 100%
Sector Allocation
Sector % of Net Assets
Information Technology 70%
Communication Services 16%
Industrials 7%
Health Care 2%
Financials 2%
Consumer Discretionary 1%
Ten Largest Equity Holdings
Holdings 58.9% of Net Assets
NVIDIA Corp. 10.0%
Apple, Inc. 8.6%
Meta Platforms, Inc. 8.5%
Microsoft Corp. 8.2%
Alphabet, Inc. 7.5%
Broadcom, Inc. 5.4%
Salesforce, Inc. 3.1%
Accenture PLC 2.8%
Texas Instruments, Inc. 2.4%
ServiceNow, Inc. 2.4%</t>
        </is>
      </c>
    </row>
    <row r="33">
      <c r="A33" s="4" t="inlineStr">
        <is>
          <t>Material Fund Change [Text Block]</t>
        </is>
      </c>
      <c r="B33" s="4" t="inlineStr">
        <is>
          <t xml:space="preserve"> </t>
        </is>
      </c>
      <c r="C33" s="4" t="inlineStr">
        <is>
          <t xml:space="preserve">Material Fund Changes
This is a summary of certain changes of the Fund since November 1, 2023. For more information, review the Fund's current prospectus at dws.com/mutualreports Effective October 1, 2024, the Fund’s contractual cap on total annual operating expense for Class A shares changed from 1.27% to 1.24%. The cap excludes certain expenses such as extraordinary expenses, taxes, brokerage, interest expense and acquired fund fees and expenses. </t>
        </is>
      </c>
    </row>
    <row r="34">
      <c r="A34" s="4" t="inlineStr">
        <is>
          <t>Material Fund Change Expenses [Text Block]</t>
        </is>
      </c>
      <c r="B34" s="4" t="inlineStr">
        <is>
          <t xml:space="preserve"> </t>
        </is>
      </c>
      <c r="C34" s="4" t="inlineStr">
        <is>
          <t xml:space="preserve">Effective October 1, 2024, the Fund’s contractual cap on total annual operating expense for Class A shares changed from 1.27% to 1.24%. The cap excludes certain expenses such as extraordinary expenses, taxes, brokerage, interest expense and acquired fund fees and expenses. </t>
        </is>
      </c>
    </row>
    <row r="35">
      <c r="A35" s="4" t="inlineStr">
        <is>
          <t>Summary of Change Legend [Text Block]</t>
        </is>
      </c>
      <c r="B35" s="4" t="inlineStr">
        <is>
          <t xml:space="preserve"> </t>
        </is>
      </c>
      <c r="C35" s="4" t="inlineStr">
        <is>
          <t>This is a summary of certain changes of the Fund since November 1, 2023. For more information, review the Fund's current prospectus at dws.com/mutualreports</t>
        </is>
      </c>
    </row>
    <row r="36">
      <c r="A36" s="4" t="inlineStr">
        <is>
          <t>C000098009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 xml:space="preserve"> </t>
        </is>
      </c>
      <c r="C38" s="4" t="inlineStr">
        <is>
          <t>DWS Science and Technology Fund</t>
        </is>
      </c>
    </row>
    <row r="39">
      <c r="A39" s="4" t="inlineStr">
        <is>
          <t>Class Name</t>
        </is>
      </c>
      <c r="B39" s="4" t="inlineStr">
        <is>
          <t xml:space="preserve"> </t>
        </is>
      </c>
      <c r="C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 xml:space="preserve"> </t>
        </is>
      </c>
      <c r="C40" s="4" t="inlineStr">
        <is>
          <t>KTCC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 </t>
        </is>
      </c>
      <c r="C41" s="4" t="inlineStr">
        <is>
          <t>This annual shareholder report contains important information about DWS Science and Technology Fund (the "Fund") for the period November 1, 2023 to October 31, 2024.</t>
        </is>
      </c>
    </row>
    <row r="42">
      <c r="A42" s="4" t="inlineStr">
        <is>
          <t>Shareholder Report Annual or Semi-Annual</t>
        </is>
      </c>
      <c r="B42" s="4" t="inlineStr">
        <is>
          <t xml:space="preserve"> </t>
        </is>
      </c>
      <c r="C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 xml:space="preserve"> </t>
        </is>
      </c>
      <c r="C43" s="4" t="inlineStr">
        <is>
          <t>You can find additional information about the Fund on the Fund's website at dws.com/mutualreports</t>
        </is>
      </c>
    </row>
    <row r="44">
      <c r="A44" s="4" t="inlineStr">
        <is>
          <t>Additional Information Phone Number</t>
        </is>
      </c>
      <c r="B44" s="4" t="inlineStr">
        <is>
          <t xml:space="preserve"> </t>
        </is>
      </c>
      <c r="C44" s="4" t="inlineStr">
        <is>
          <t>(800) 728-3337</t>
        </is>
      </c>
    </row>
    <row r="45">
      <c r="A45" s="4" t="inlineStr">
        <is>
          <t>Additional Information Website</t>
        </is>
      </c>
      <c r="B45" s="4" t="inlineStr">
        <is>
          <t xml:space="preserve"> </t>
        </is>
      </c>
      <c r="C4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6">
      <c r="A46" s="4" t="inlineStr">
        <is>
          <t>Expenses [Text Block]</t>
        </is>
      </c>
      <c r="B46" s="4" t="inlineStr">
        <is>
          <t xml:space="preserve"> </t>
        </is>
      </c>
      <c r="C46" s="4" t="inlineStr">
        <is>
          <t xml:space="preserve">What were the Fund costs for the last year?
(Based on a hypothetical $10,000 investment)
Fund Costs of a $10,000 investment Costs paid as a percentage of a $10,000 investment
Class C $222 1.75%
Gross expense ratio as of the latest prospectus: 1.77%. See prospectus for any contractual or voluntary waivers; without a waiver, costs would have been higher. </t>
        </is>
      </c>
    </row>
    <row r="47">
      <c r="A47" s="4" t="inlineStr">
        <is>
          <t>Expenses Paid, Amount</t>
        </is>
      </c>
      <c r="B47" s="4" t="inlineStr">
        <is>
          <t xml:space="preserve"> </t>
        </is>
      </c>
      <c r="C47" s="5" t="n">
        <v>222</v>
      </c>
    </row>
    <row r="48">
      <c r="A48" s="4" t="inlineStr">
        <is>
          <t>Expense Ratio, Percent</t>
        </is>
      </c>
      <c r="B48" s="4" t="inlineStr">
        <is>
          <t xml:space="preserve"> </t>
        </is>
      </c>
      <c r="C48" s="6" t="n">
        <v>0.0175</v>
      </c>
    </row>
    <row r="49">
      <c r="A49" s="4" t="inlineStr">
        <is>
          <t>Performance Past Does Not Indicate Future [Text]</t>
        </is>
      </c>
      <c r="B49" s="4" t="inlineStr">
        <is>
          <t xml:space="preserve"> </t>
        </is>
      </c>
      <c r="C49" s="4" t="inlineStr">
        <is>
          <t>The Fund's past performance is not a good predictor or guarantee of the Fund's future performance.</t>
        </is>
      </c>
    </row>
    <row r="50">
      <c r="A50" s="4" t="inlineStr">
        <is>
          <t>Average Annual Return [Table Text Block]</t>
        </is>
      </c>
      <c r="B50" s="4" t="inlineStr">
        <is>
          <t xml:space="preserve"> </t>
        </is>
      </c>
      <c r="C50" s="4" t="inlineStr">
        <is>
          <t>Class/Index 1-Year 5-Year 10-Year
Class C Unadjusted for Sales Charge 53.61% 19.53% 16.94%
Class C Adjusted for the Maximum Sales Charge (max 1.00% CDSC) 52.61% 19.53% 16.94%
S&amp;P 500 ® 38.02% 15.27% 13.00%
S&amp;P North American Technology Sector Index 53.42% 21.47% 20.34%</t>
        </is>
      </c>
    </row>
    <row r="51">
      <c r="A51" s="4" t="inlineStr">
        <is>
          <t>No Deduction of Taxes [Text Block]</t>
        </is>
      </c>
      <c r="B51" s="4" t="inlineStr">
        <is>
          <t xml:space="preserve"> </t>
        </is>
      </c>
      <c r="C51" s="4" t="inlineStr">
        <is>
          <t>The performance graph and returns table do not reflect the deduction of taxes that a shareholder would pay on Fund distributions or the redemption of Fund shares.</t>
        </is>
      </c>
    </row>
    <row r="52">
      <c r="A52" s="4" t="inlineStr">
        <is>
          <t>Material Change Date</t>
        </is>
      </c>
      <c r="B52" s="4" t="inlineStr">
        <is>
          <t>Nov.  01,  2023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4" t="inlineStr">
        <is>
          <t xml:space="preserve"> </t>
        </is>
      </c>
      <c r="C53" s="5" t="n">
        <v>1760619860</v>
      </c>
    </row>
    <row r="54">
      <c r="A54" s="4" t="inlineStr">
        <is>
          <t>Holdings Count | Holding</t>
        </is>
      </c>
      <c r="B54" s="4" t="inlineStr">
        <is>
          <t xml:space="preserve"> </t>
        </is>
      </c>
      <c r="C54" s="7" t="n">
        <v>58</v>
      </c>
    </row>
    <row r="55">
      <c r="A55" s="4" t="inlineStr">
        <is>
          <t>Advisory Fees Paid, Amount</t>
        </is>
      </c>
      <c r="B55" s="4" t="inlineStr">
        <is>
          <t xml:space="preserve"> </t>
        </is>
      </c>
      <c r="C55" s="5" t="n">
        <v>7005117</v>
      </c>
    </row>
    <row r="56">
      <c r="A56" s="4" t="inlineStr">
        <is>
          <t>InvestmentCompanyPortfolioTurnover</t>
        </is>
      </c>
      <c r="B56" s="4" t="inlineStr">
        <is>
          <t xml:space="preserve"> </t>
        </is>
      </c>
      <c r="C56" s="8" t="n">
        <v>0.27</v>
      </c>
    </row>
    <row r="57">
      <c r="A57" s="4" t="inlineStr">
        <is>
          <t>Additional Fund Statistics [Text Block]</t>
        </is>
      </c>
      <c r="B57" s="4" t="inlineStr">
        <is>
          <t xml:space="preserve"> </t>
        </is>
      </c>
      <c r="C57" s="4" t="inlineStr">
        <is>
          <t>Key Fund Statistics
Net Assets ($) 1,760,619,860
Number of Portfolio Holdings 58
Portfolio Turnover Rate (%) 27
Total Net Advisory Fees Paid ($) 7,005,117</t>
        </is>
      </c>
    </row>
    <row r="58">
      <c r="A58" s="4" t="inlineStr">
        <is>
          <t>Holdings [Text Block]</t>
        </is>
      </c>
      <c r="B58" s="4" t="inlineStr">
        <is>
          <t xml:space="preserve"> </t>
        </is>
      </c>
      <c r="C58" s="4" t="inlineStr">
        <is>
          <t>Asset Allocation
Asset Type % of Net Assets
Common Stocks 98%
Cash Equivalents 2%
Other Investments 0%
Other Assets and Liabilities, Net 0%
Total 100%
Sector Allocation
Sector % of Net Assets
Information Technology 70%
Communication Services 16%
Industrials 7%
Health Care 2%
Financials 2%
Consumer Discretionary 1%
Ten Largest Equity Holdings
Holdings 58.9% of Net Assets
NVIDIA Corp. 10.0%
Apple, Inc. 8.6%
Meta Platforms, Inc. 8.5%
Microsoft Corp. 8.2%
Alphabet, Inc. 7.5%
Broadcom, Inc. 5.4%
Salesforce, Inc. 3.1%
Accenture PLC 2.8%
Texas Instruments, Inc. 2.4%
ServiceNow, Inc. 2.4%</t>
        </is>
      </c>
    </row>
    <row r="59">
      <c r="A59" s="4" t="inlineStr">
        <is>
          <t>Material Fund Change [Text Block]</t>
        </is>
      </c>
      <c r="B59" s="4" t="inlineStr">
        <is>
          <t xml:space="preserve"> </t>
        </is>
      </c>
      <c r="C59" s="4" t="inlineStr">
        <is>
          <t xml:space="preserve">Material Fund Changes
This is a summary of certain changes of the Fund since November 1, 2023. For more information, review the Fund's current prospectus at dws.com/mutualreports Effective October 1, 2024, the Fund’s contractual cap on total annual operating expense for Class C shares changed from 2.02% to 1.99%. The cap excludes certain expenses such as extraordinary expenses, taxes, brokerage, interest expense and acquired fund fees and expenses. </t>
        </is>
      </c>
    </row>
    <row r="60">
      <c r="A60" s="4" t="inlineStr">
        <is>
          <t>Material Fund Change Expenses [Text Block]</t>
        </is>
      </c>
      <c r="B60" s="4" t="inlineStr">
        <is>
          <t xml:space="preserve"> </t>
        </is>
      </c>
      <c r="C60" s="4" t="inlineStr">
        <is>
          <t xml:space="preserve">Effective October 1, 2024, the Fund’s contractual cap on total annual operating expense for Class C shares changed from 2.02% to 1.99%. The cap excludes certain expenses such as extraordinary expenses, taxes, brokerage, interest expense and acquired fund fees and expenses. </t>
        </is>
      </c>
    </row>
    <row r="61">
      <c r="A61" s="4" t="inlineStr">
        <is>
          <t>Summary of Change Legend [Text Block]</t>
        </is>
      </c>
      <c r="B61" s="4" t="inlineStr">
        <is>
          <t xml:space="preserve"> </t>
        </is>
      </c>
      <c r="C61" s="4" t="inlineStr">
        <is>
          <t>This is a summary of certain changes of the Fund since November 1, 2023. For more information, review the Fund's current prospectus at dws.com/mutualreports</t>
        </is>
      </c>
    </row>
    <row r="62">
      <c r="A62" s="4" t="inlineStr">
        <is>
          <t>C000098010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 xml:space="preserve"> </t>
        </is>
      </c>
      <c r="C64" s="4" t="inlineStr">
        <is>
          <t>DWS Science and Technology Fund</t>
        </is>
      </c>
    </row>
    <row r="65">
      <c r="A65" s="4" t="inlineStr">
        <is>
          <t>Class Name</t>
        </is>
      </c>
      <c r="B65" s="4" t="inlineStr">
        <is>
          <t xml:space="preserve"> </t>
        </is>
      </c>
      <c r="C65" s="4" t="inlineStr">
        <is>
          <t>Class S</t>
        </is>
      </c>
    </row>
    <row r="66">
      <c r="A66" s="4" t="inlineStr">
        <is>
          <t>Trading Symbol</t>
        </is>
      </c>
      <c r="B66" s="4" t="inlineStr">
        <is>
          <t xml:space="preserve"> </t>
        </is>
      </c>
      <c r="C66" s="4" t="inlineStr">
        <is>
          <t>KTCSX</t>
        </is>
      </c>
    </row>
    <row r="67">
      <c r="A67" s="4" t="inlineStr">
        <is>
          <t>Annual or Semi-Annual Statement [Text Block]</t>
        </is>
      </c>
      <c r="B67" s="4" t="inlineStr">
        <is>
          <t xml:space="preserve"> </t>
        </is>
      </c>
      <c r="C67" s="4" t="inlineStr">
        <is>
          <t>This annual shareholder report contains important information about DWS Science and Technology Fund (the "Fund") for the period November 1, 2023 to October 31, 2024.</t>
        </is>
      </c>
    </row>
    <row r="68">
      <c r="A68" s="4" t="inlineStr">
        <is>
          <t>Shareholder Report Annual or Semi-Annual</t>
        </is>
      </c>
      <c r="B68" s="4" t="inlineStr">
        <is>
          <t xml:space="preserve"> </t>
        </is>
      </c>
      <c r="C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 xml:space="preserve"> </t>
        </is>
      </c>
      <c r="C69" s="4" t="inlineStr">
        <is>
          <t>You can find additional information about the Fund on the Fund's website at dws.com/mutualreports</t>
        </is>
      </c>
    </row>
    <row r="70">
      <c r="A70" s="4" t="inlineStr">
        <is>
          <t>Additional Information Phone Number</t>
        </is>
      </c>
      <c r="B70" s="4" t="inlineStr">
        <is>
          <t xml:space="preserve"> </t>
        </is>
      </c>
      <c r="C70" s="4" t="inlineStr">
        <is>
          <t>(800) 728-3337</t>
        </is>
      </c>
    </row>
    <row r="71">
      <c r="A71" s="4" t="inlineStr">
        <is>
          <t>Additional Information Website</t>
        </is>
      </c>
      <c r="B71" s="4" t="inlineStr">
        <is>
          <t xml:space="preserve"> </t>
        </is>
      </c>
      <c r="C7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2">
      <c r="A72" s="4" t="inlineStr">
        <is>
          <t>Expenses [Text Block]</t>
        </is>
      </c>
      <c r="B72" s="4" t="inlineStr">
        <is>
          <t xml:space="preserve"> </t>
        </is>
      </c>
      <c r="C72" s="4" t="inlineStr">
        <is>
          <t xml:space="preserve">What were the Fund costs for the last year?
(Based on a hypothetical $10,000 investment)
Fund Costs of a $10,000 investment Costs paid as a percentage of a $10,000 investment
Class S $87 0.68%
Gross expense ratio as of the latest prospectus: 0.72%. See prospectus for any contractual or voluntary waivers; without a waiver, costs would have been higher. </t>
        </is>
      </c>
    </row>
    <row r="73">
      <c r="A73" s="4" t="inlineStr">
        <is>
          <t>Expenses Paid, Amount</t>
        </is>
      </c>
      <c r="B73" s="4" t="inlineStr">
        <is>
          <t xml:space="preserve"> </t>
        </is>
      </c>
      <c r="C73" s="5" t="n">
        <v>87</v>
      </c>
    </row>
    <row r="74">
      <c r="A74" s="4" t="inlineStr">
        <is>
          <t>Expense Ratio, Percent</t>
        </is>
      </c>
      <c r="B74" s="4" t="inlineStr">
        <is>
          <t xml:space="preserve"> </t>
        </is>
      </c>
      <c r="C74" s="6" t="n">
        <v>0.0068</v>
      </c>
    </row>
    <row r="75">
      <c r="A75" s="4" t="inlineStr">
        <is>
          <t>Performance Past Does Not Indicate Future [Text]</t>
        </is>
      </c>
      <c r="B75" s="4" t="inlineStr">
        <is>
          <t xml:space="preserve"> </t>
        </is>
      </c>
      <c r="C75" s="4" t="inlineStr">
        <is>
          <t>The Fund's past performance is not a good predictor or guarantee of the Fund's future performance.</t>
        </is>
      </c>
    </row>
    <row r="76">
      <c r="A76" s="4" t="inlineStr">
        <is>
          <t>Average Annual Return [Table Text Block]</t>
        </is>
      </c>
      <c r="B76" s="4" t="inlineStr">
        <is>
          <t xml:space="preserve"> </t>
        </is>
      </c>
      <c r="C76" s="4" t="inlineStr">
        <is>
          <t>Class/Index 1-Year 5-Year 10-Year
Class S No Sales Charge 55.27% 20.79% 18.16%
S&amp;P 500 ® 38.02% 15.27% 13.00%
S&amp;P North American Technology Sector Index 53.42% 21.47% 20.34%</t>
        </is>
      </c>
    </row>
    <row r="77">
      <c r="A77" s="4" t="inlineStr">
        <is>
          <t>No Deduction of Taxes [Text Block]</t>
        </is>
      </c>
      <c r="B77" s="4" t="inlineStr">
        <is>
          <t xml:space="preserve"> </t>
        </is>
      </c>
      <c r="C77" s="4" t="inlineStr">
        <is>
          <t>The performance graph and returns table do not reflect the deduction of taxes that a shareholder would pay on Fund distributions or the redemption of Fund shares.</t>
        </is>
      </c>
    </row>
    <row r="78">
      <c r="A78" s="4" t="inlineStr">
        <is>
          <t>Material Change Date</t>
        </is>
      </c>
      <c r="B78" s="4" t="inlineStr">
        <is>
          <t>Nov.  01,  2023</t>
        </is>
      </c>
      <c r="C78" s="4" t="inlineStr">
        <is>
          <t xml:space="preserve"> </t>
        </is>
      </c>
    </row>
    <row r="79">
      <c r="A79" s="4" t="inlineStr">
        <is>
          <t>AssetsNet</t>
        </is>
      </c>
      <c r="B79" s="4" t="inlineStr">
        <is>
          <t xml:space="preserve"> </t>
        </is>
      </c>
      <c r="C79" s="5" t="n">
        <v>1760619860</v>
      </c>
    </row>
    <row r="80">
      <c r="A80" s="4" t="inlineStr">
        <is>
          <t>Holdings Count | Holding</t>
        </is>
      </c>
      <c r="B80" s="4" t="inlineStr">
        <is>
          <t xml:space="preserve"> </t>
        </is>
      </c>
      <c r="C80" s="7" t="n">
        <v>58</v>
      </c>
    </row>
    <row r="81">
      <c r="A81" s="4" t="inlineStr">
        <is>
          <t>Advisory Fees Paid, Amount</t>
        </is>
      </c>
      <c r="B81" s="4" t="inlineStr">
        <is>
          <t xml:space="preserve"> </t>
        </is>
      </c>
      <c r="C81" s="5" t="n">
        <v>7005117</v>
      </c>
    </row>
    <row r="82">
      <c r="A82" s="4" t="inlineStr">
        <is>
          <t>InvestmentCompanyPortfolioTurnover</t>
        </is>
      </c>
      <c r="B82" s="4" t="inlineStr">
        <is>
          <t xml:space="preserve"> </t>
        </is>
      </c>
      <c r="C82" s="8" t="n">
        <v>0.27</v>
      </c>
    </row>
    <row r="83">
      <c r="A83" s="4" t="inlineStr">
        <is>
          <t>Additional Fund Statistics [Text Block]</t>
        </is>
      </c>
      <c r="B83" s="4" t="inlineStr">
        <is>
          <t xml:space="preserve"> </t>
        </is>
      </c>
      <c r="C83" s="4" t="inlineStr">
        <is>
          <t>Key Fund Statistics
Net Assets ($) 1,760,619,860
Number of Portfolio Holdings 58
Portfolio Turnover Rate (%) 27
Total Net Advisory Fees Paid ($) 7,005,117</t>
        </is>
      </c>
    </row>
    <row r="84">
      <c r="A84" s="4" t="inlineStr">
        <is>
          <t>Holdings [Text Block]</t>
        </is>
      </c>
      <c r="B84" s="4" t="inlineStr">
        <is>
          <t xml:space="preserve"> </t>
        </is>
      </c>
      <c r="C84" s="4" t="inlineStr">
        <is>
          <t>Asset Allocation
Asset Type % of Net Assets
Common Stocks 98%
Cash Equivalents 2%
Other Investments 0%
Other Assets and Liabilities, Net 0%
Total 100%
Sector Allocation
Sector % of Net Assets
Information Technology 70%
Communication Services 16%
Industrials 7%
Health Care 2%
Financials 2%
Consumer Discretionary 1%
Ten Largest Equity Holdings
Holdings 58.9% of Net Assets
NVIDIA Corp. 10.0%
Apple, Inc. 8.6%
Meta Platforms, Inc. 8.5%
Microsoft Corp. 8.2%
Alphabet, Inc. 7.5%
Broadcom, Inc. 5.4%
Salesforce, Inc. 3.1%
Accenture PLC 2.8%
Texas Instruments, Inc. 2.4%
ServiceNow, Inc. 2.4%</t>
        </is>
      </c>
    </row>
    <row r="85">
      <c r="A85" s="4" t="inlineStr">
        <is>
          <t>Material Fund Change [Text Block]</t>
        </is>
      </c>
      <c r="B85" s="4" t="inlineStr">
        <is>
          <t xml:space="preserve"> </t>
        </is>
      </c>
      <c r="C85" s="4" t="inlineStr">
        <is>
          <t xml:space="preserve">Material Fund Changes
This is a summary of certain changes of the Fund since November 1, 2023. For more information, review the Fund's current prospectus at dws.com/mutualreports Effective October 1, 2024, the Fund’s contractual cap on total annual operating expense for Class S shares changed from 1.02% to 0.99%. The cap excludes certain expenses such as extraordinary expenses, taxes, brokerage, interest expense and acquired fund fees and expenses. </t>
        </is>
      </c>
    </row>
    <row r="86">
      <c r="A86" s="4" t="inlineStr">
        <is>
          <t>Material Fund Change Expenses [Text Block]</t>
        </is>
      </c>
      <c r="B86" s="4" t="inlineStr">
        <is>
          <t xml:space="preserve"> </t>
        </is>
      </c>
      <c r="C86" s="4" t="inlineStr">
        <is>
          <t xml:space="preserve">Effective October 1, 2024, the Fund’s contractual cap on total annual operating expense for Class S shares changed from 1.02% to 0.99%. The cap excludes certain expenses such as extraordinary expenses, taxes, brokerage, interest expense and acquired fund fees and expenses. </t>
        </is>
      </c>
    </row>
    <row r="87">
      <c r="A87" s="4" t="inlineStr">
        <is>
          <t>Summary of Change Legend [Text Block]</t>
        </is>
      </c>
      <c r="B87" s="4" t="inlineStr">
        <is>
          <t xml:space="preserve"> </t>
        </is>
      </c>
      <c r="C87" s="4" t="inlineStr">
        <is>
          <t>This is a summary of certain changes of the Fund since November 1, 2023. For more information, review the Fund's current prospectus at dws.com/mutualreports</t>
        </is>
      </c>
    </row>
    <row r="88">
      <c r="A88" s="4" t="inlineStr">
        <is>
          <t>C000098006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 xml:space="preserve"> </t>
        </is>
      </c>
      <c r="C90" s="4" t="inlineStr">
        <is>
          <t>DWS Science and Technology Fund</t>
        </is>
      </c>
    </row>
    <row r="91">
      <c r="A91" s="4" t="inlineStr">
        <is>
          <t>Class Name</t>
        </is>
      </c>
      <c r="B91" s="4" t="inlineStr">
        <is>
          <t xml:space="preserve"> </t>
        </is>
      </c>
      <c r="C91" s="4" t="inlineStr">
        <is>
          <t>Institutional Class</t>
        </is>
      </c>
    </row>
    <row r="92">
      <c r="A92" s="4" t="inlineStr">
        <is>
          <t>Trading Symbol</t>
        </is>
      </c>
      <c r="B92" s="4" t="inlineStr">
        <is>
          <t xml:space="preserve"> </t>
        </is>
      </c>
      <c r="C92" s="4" t="inlineStr">
        <is>
          <t>KTCIX</t>
        </is>
      </c>
    </row>
    <row r="93">
      <c r="A93" s="4" t="inlineStr">
        <is>
          <t>Annual or Semi-Annual Statement [Text Block]</t>
        </is>
      </c>
      <c r="B93" s="4" t="inlineStr">
        <is>
          <t xml:space="preserve"> </t>
        </is>
      </c>
      <c r="C93" s="4" t="inlineStr">
        <is>
          <t>This annual shareholder report contains important information about DWS Science and Technology Fund (the "Fund") for the period November 1, 2023 to October 31, 2024.</t>
        </is>
      </c>
    </row>
    <row r="94">
      <c r="A94" s="4" t="inlineStr">
        <is>
          <t>Shareholder Report Annual or Semi-Annual</t>
        </is>
      </c>
      <c r="B94" s="4" t="inlineStr">
        <is>
          <t xml:space="preserve"> </t>
        </is>
      </c>
      <c r="C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 xml:space="preserve"> </t>
        </is>
      </c>
      <c r="C95" s="4" t="inlineStr">
        <is>
          <t>You can find additional information about the Fund on the Fund's website at dws.com/mutualreports</t>
        </is>
      </c>
    </row>
    <row r="96">
      <c r="A96" s="4" t="inlineStr">
        <is>
          <t>Additional Information Phone Number</t>
        </is>
      </c>
      <c r="B96" s="4" t="inlineStr">
        <is>
          <t xml:space="preserve"> </t>
        </is>
      </c>
      <c r="C96" s="4" t="inlineStr">
        <is>
          <t>(800) 728-3337</t>
        </is>
      </c>
    </row>
    <row r="97">
      <c r="A97" s="4" t="inlineStr">
        <is>
          <t>Additional Information Website</t>
        </is>
      </c>
      <c r="B97" s="4" t="inlineStr">
        <is>
          <t xml:space="preserve"> </t>
        </is>
      </c>
      <c r="C9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8">
      <c r="A98" s="4" t="inlineStr">
        <is>
          <t>Expenses [Text Block]</t>
        </is>
      </c>
      <c r="B98" s="4" t="inlineStr">
        <is>
          <t xml:space="preserve"> </t>
        </is>
      </c>
      <c r="C98" s="4" t="inlineStr">
        <is>
          <t xml:space="preserve">What were the Fund costs for the last year?
(Based on a hypothetical $10,000 investment)
Fund Costs of a $10,000 investment Costs paid as a percentage of a $10,000 investment
Institutional Class $87 0.68%
Gross expense ratio as of the latest prospectus: 0.70%. See prospectus for any contractual or voluntary waivers; without a waiver, costs would have been higher. </t>
        </is>
      </c>
    </row>
    <row r="99">
      <c r="A99" s="4" t="inlineStr">
        <is>
          <t>Expenses Paid, Amount</t>
        </is>
      </c>
      <c r="B99" s="4" t="inlineStr">
        <is>
          <t xml:space="preserve"> </t>
        </is>
      </c>
      <c r="C99" s="5" t="n">
        <v>87</v>
      </c>
    </row>
    <row r="100">
      <c r="A100" s="4" t="inlineStr">
        <is>
          <t>Expense Ratio, Percent</t>
        </is>
      </c>
      <c r="B100" s="4" t="inlineStr">
        <is>
          <t xml:space="preserve"> </t>
        </is>
      </c>
      <c r="C100" s="6" t="n">
        <v>0.0068</v>
      </c>
    </row>
    <row r="101">
      <c r="A101" s="4" t="inlineStr">
        <is>
          <t>Performance Past Does Not Indicate Future [Text]</t>
        </is>
      </c>
      <c r="B101" s="4" t="inlineStr">
        <is>
          <t xml:space="preserve"> </t>
        </is>
      </c>
      <c r="C101" s="4" t="inlineStr">
        <is>
          <t>The Fund's past performance is not a good predictor or guarantee of the Fund's future performance.</t>
        </is>
      </c>
    </row>
    <row r="102">
      <c r="A102" s="4" t="inlineStr">
        <is>
          <t>Average Annual Return [Table Text Block]</t>
        </is>
      </c>
      <c r="B102" s="4" t="inlineStr">
        <is>
          <t xml:space="preserve"> </t>
        </is>
      </c>
      <c r="C102" s="4" t="inlineStr">
        <is>
          <t>Class/Index 1-Year 5-Year 10-Year
Institutional Class No Sales Charge 55.29% 20.81% 18.22%
S&amp;P 500 ® 38.02% 15.27% 13.00%
S&amp;P North American Technology Sector Index 53.42% 21.47% 20.34%</t>
        </is>
      </c>
    </row>
    <row r="103">
      <c r="A103" s="4" t="inlineStr">
        <is>
          <t>No Deduction of Taxes [Text Block]</t>
        </is>
      </c>
      <c r="B103" s="4" t="inlineStr">
        <is>
          <t xml:space="preserve"> </t>
        </is>
      </c>
      <c r="C103" s="4" t="inlineStr">
        <is>
          <t>The performance graph and returns table do not reflect the deduction of taxes that a shareholder would pay on Fund distributions or the redemption of Fund shares.</t>
        </is>
      </c>
    </row>
    <row r="104">
      <c r="A104" s="4" t="inlineStr">
        <is>
          <t>Material Change Date</t>
        </is>
      </c>
      <c r="B104" s="4" t="inlineStr">
        <is>
          <t>Nov.  01,  2023</t>
        </is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4" t="inlineStr">
        <is>
          <t xml:space="preserve"> </t>
        </is>
      </c>
      <c r="C105" s="5" t="n">
        <v>1760619860</v>
      </c>
    </row>
    <row r="106">
      <c r="A106" s="4" t="inlineStr">
        <is>
          <t>Holdings Count | Holding</t>
        </is>
      </c>
      <c r="B106" s="4" t="inlineStr">
        <is>
          <t xml:space="preserve"> </t>
        </is>
      </c>
      <c r="C106" s="7" t="n">
        <v>58</v>
      </c>
    </row>
    <row r="107">
      <c r="A107" s="4" t="inlineStr">
        <is>
          <t>Advisory Fees Paid, Amount</t>
        </is>
      </c>
      <c r="B107" s="4" t="inlineStr">
        <is>
          <t xml:space="preserve"> </t>
        </is>
      </c>
      <c r="C107" s="5" t="n">
        <v>7005117</v>
      </c>
    </row>
    <row r="108">
      <c r="A108" s="4" t="inlineStr">
        <is>
          <t>InvestmentCompanyPortfolioTurnover</t>
        </is>
      </c>
      <c r="B108" s="4" t="inlineStr">
        <is>
          <t xml:space="preserve"> </t>
        </is>
      </c>
      <c r="C108" s="8" t="n">
        <v>0.27</v>
      </c>
    </row>
    <row r="109">
      <c r="A109" s="4" t="inlineStr">
        <is>
          <t>Additional Fund Statistics [Text Block]</t>
        </is>
      </c>
      <c r="B109" s="4" t="inlineStr">
        <is>
          <t xml:space="preserve"> </t>
        </is>
      </c>
      <c r="C109" s="4" t="inlineStr">
        <is>
          <t>Key Fund Statistics
Net Assets ($) 1,760,619,860
Number of Portfolio Holdings 58
Portfolio Turnover Rate (%) 27
Total Net Advisory Fees Paid ($) 7,005,117</t>
        </is>
      </c>
    </row>
    <row r="110">
      <c r="A110" s="4" t="inlineStr">
        <is>
          <t>Holdings [Text Block]</t>
        </is>
      </c>
      <c r="B110" s="4" t="inlineStr">
        <is>
          <t xml:space="preserve"> </t>
        </is>
      </c>
      <c r="C110" s="4" t="inlineStr">
        <is>
          <t>Asset Allocation
Asset Type % of Net Assets
Common Stocks 98%
Cash Equivalents 2%
Other Investments 0%
Other Assets and Liabilities, Net 0%
Total 100%
Sector Allocation
Sector % of Net Assets
Information Technology 70%
Communication Services 16%
Industrials 7%
Health Care 2%
Financials 2%
Consumer Discretionary 1%
Ten Largest Equity Holdings
Holdings 58.9% of Net Assets
NVIDIA Corp. 10.0%
Apple, Inc. 8.6%
Meta Platforms, Inc. 8.5%
Microsoft Corp. 8.2%
Alphabet, Inc. 7.5%
Broadcom, Inc. 5.4%
Salesforce, Inc. 3.1%
Accenture PLC 2.8%
Texas Instruments, Inc. 2.4%
ServiceNow, Inc. 2.4%</t>
        </is>
      </c>
    </row>
    <row r="111">
      <c r="A111" s="4" t="inlineStr">
        <is>
          <t>Material Fund Change [Text Block]</t>
        </is>
      </c>
      <c r="B111" s="4" t="inlineStr">
        <is>
          <t xml:space="preserve"> </t>
        </is>
      </c>
      <c r="C111" s="4" t="inlineStr">
        <is>
          <t xml:space="preserve">Material Fund Changes
This is a summary of certain changes of the Fund since November 1, 2023. For more information, review the Fund's current prospectus at dws.com/mutualreports Effective October 1, 2024, the Fund’s contractual cap on total annual operating expense for Institutional Class shares changed from 1.02% to 0.99%. The cap excludes certain expenses such as extraordinary expenses, taxes, brokerage, interest expense and acquired fund fees and expenses. </t>
        </is>
      </c>
    </row>
    <row r="112">
      <c r="A112" s="4" t="inlineStr">
        <is>
          <t>Material Fund Change Expenses [Text Block]</t>
        </is>
      </c>
      <c r="B112" s="4" t="inlineStr">
        <is>
          <t xml:space="preserve"> </t>
        </is>
      </c>
      <c r="C112" s="4" t="inlineStr">
        <is>
          <t xml:space="preserve">Effective October 1, 2024, the Fund’s contractual cap on total annual operating expense for Institutional Class shares changed from 1.02% to 0.99%. The cap excludes certain expenses such as extraordinary expenses, taxes, brokerage, interest expense and acquired fund fees and expenses. </t>
        </is>
      </c>
    </row>
    <row r="113">
      <c r="A113" s="4" t="inlineStr">
        <is>
          <t>Summary of Change Legend [Text Block]</t>
        </is>
      </c>
      <c r="B113" s="4" t="inlineStr">
        <is>
          <t xml:space="preserve"> </t>
        </is>
      </c>
      <c r="C113" s="4" t="inlineStr">
        <is>
          <t>This is a summary of certain changes of the Fund since November 1, 2023. For more information, review the Fund's current prospectus at dws.com/mutual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5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9800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49194</v>
      </c>
      <c r="C6" s="5" t="n">
        <v>49097</v>
      </c>
      <c r="D6" s="5" t="n">
        <v>47846</v>
      </c>
      <c r="E6" s="5" t="n">
        <v>46644</v>
      </c>
      <c r="F6" s="5" t="n">
        <v>47761</v>
      </c>
      <c r="G6" s="5" t="n">
        <v>44508</v>
      </c>
      <c r="H6" s="5" t="n">
        <v>42031</v>
      </c>
      <c r="I6" s="5" t="n">
        <v>44265</v>
      </c>
      <c r="J6" s="5" t="n">
        <v>43136</v>
      </c>
      <c r="K6" s="5" t="n">
        <v>39409</v>
      </c>
      <c r="L6" s="5" t="n">
        <v>37308</v>
      </c>
      <c r="M6" s="5" t="n">
        <v>35488</v>
      </c>
      <c r="N6" s="5" t="n">
        <v>31746</v>
      </c>
      <c r="O6" s="5" t="n">
        <v>32690</v>
      </c>
      <c r="P6" s="5" t="n">
        <v>34544</v>
      </c>
      <c r="Q6" s="5" t="n">
        <v>34805</v>
      </c>
      <c r="R6" s="5" t="n">
        <v>32993</v>
      </c>
      <c r="S6" s="5" t="n">
        <v>31366</v>
      </c>
      <c r="T6" s="5" t="n">
        <v>28471</v>
      </c>
      <c r="U6" s="5" t="n">
        <v>28547</v>
      </c>
      <c r="V6" s="5" t="n">
        <v>26106</v>
      </c>
      <c r="W6" s="5" t="n">
        <v>26117</v>
      </c>
      <c r="X6" s="5" t="n">
        <v>23677</v>
      </c>
      <c r="Y6" s="5" t="n">
        <v>25431</v>
      </c>
      <c r="Z6" s="5" t="n">
        <v>24161</v>
      </c>
      <c r="AA6" s="5" t="n">
        <v>23597</v>
      </c>
      <c r="AB6" s="5" t="n">
        <v>26608</v>
      </c>
      <c r="AC6" s="5" t="n">
        <v>28093</v>
      </c>
      <c r="AD6" s="5" t="n">
        <v>25205</v>
      </c>
      <c r="AE6" s="5" t="n">
        <v>27663</v>
      </c>
      <c r="AF6" s="5" t="n">
        <v>28196</v>
      </c>
      <c r="AG6" s="5" t="n">
        <v>32702</v>
      </c>
      <c r="AH6" s="5" t="n">
        <v>31811</v>
      </c>
      <c r="AI6" s="5" t="n">
        <v>33962</v>
      </c>
      <c r="AJ6" s="5" t="n">
        <v>37414</v>
      </c>
      <c r="AK6" s="5" t="n">
        <v>37199</v>
      </c>
      <c r="AL6" s="5" t="n">
        <v>37383</v>
      </c>
      <c r="AM6" s="5" t="n">
        <v>35042</v>
      </c>
      <c r="AN6" s="5" t="n">
        <v>37199</v>
      </c>
      <c r="AO6" s="5" t="n">
        <v>35880</v>
      </c>
      <c r="AP6" s="5" t="n">
        <v>35189</v>
      </c>
      <c r="AQ6" s="5" t="n">
        <v>32903</v>
      </c>
      <c r="AR6" s="5" t="n">
        <v>33272</v>
      </c>
      <c r="AS6" s="5" t="n">
        <v>31225</v>
      </c>
      <c r="AT6" s="5" t="n">
        <v>31225</v>
      </c>
      <c r="AU6" s="5" t="n">
        <v>30312</v>
      </c>
      <c r="AV6" s="5" t="n">
        <v>30450</v>
      </c>
      <c r="AW6" s="5" t="n">
        <v>29038</v>
      </c>
      <c r="AX6" s="5" t="n">
        <v>26168</v>
      </c>
      <c r="AY6" s="5" t="n">
        <v>27016</v>
      </c>
      <c r="AZ6" s="5" t="n">
        <v>28618</v>
      </c>
      <c r="BA6" s="5" t="n">
        <v>26194</v>
      </c>
      <c r="BB6" s="5" t="n">
        <v>24446</v>
      </c>
      <c r="BC6" s="5" t="n">
        <v>23024</v>
      </c>
      <c r="BD6" s="5" t="n">
        <v>21363</v>
      </c>
      <c r="BE6" s="5" t="n">
        <v>18493</v>
      </c>
      <c r="BF6" s="5" t="n">
        <v>20318</v>
      </c>
      <c r="BG6" s="5" t="n">
        <v>21628</v>
      </c>
      <c r="BH6" s="5" t="n">
        <v>20840</v>
      </c>
      <c r="BI6" s="5" t="n">
        <v>20196</v>
      </c>
      <c r="BJ6" s="5" t="n">
        <v>19310</v>
      </c>
      <c r="BK6" s="5" t="n">
        <v>18643</v>
      </c>
      <c r="BL6" s="5" t="n">
        <v>18667</v>
      </c>
      <c r="BM6" s="5" t="n">
        <v>18957</v>
      </c>
      <c r="BN6" s="5" t="n">
        <v>18322</v>
      </c>
      <c r="BO6" s="5" t="n">
        <v>17130</v>
      </c>
      <c r="BP6" s="5" t="n">
        <v>18526</v>
      </c>
      <c r="BQ6" s="5" t="n">
        <v>17412</v>
      </c>
      <c r="BR6" s="5" t="n">
        <v>16675</v>
      </c>
      <c r="BS6" s="5" t="n">
        <v>15868</v>
      </c>
      <c r="BT6" s="5" t="n">
        <v>14653</v>
      </c>
      <c r="BU6" s="5" t="n">
        <v>15975</v>
      </c>
      <c r="BV6" s="5" t="n">
        <v>16231</v>
      </c>
      <c r="BW6" s="5" t="n">
        <v>17999</v>
      </c>
      <c r="BX6" s="5" t="n">
        <v>18144</v>
      </c>
      <c r="BY6" s="5" t="n">
        <v>16956</v>
      </c>
      <c r="BZ6" s="5" t="n">
        <v>16707</v>
      </c>
      <c r="CA6" s="5" t="n">
        <v>16770</v>
      </c>
      <c r="CB6" s="5" t="n">
        <v>15747</v>
      </c>
      <c r="CC6" s="5" t="n">
        <v>15630</v>
      </c>
      <c r="CD6" s="5" t="n">
        <v>16113</v>
      </c>
      <c r="CE6" s="5" t="n">
        <v>16134</v>
      </c>
      <c r="CF6" s="5" t="n">
        <v>14801</v>
      </c>
      <c r="CG6" s="5" t="n">
        <v>14939</v>
      </c>
      <c r="CH6" s="5" t="n">
        <v>14840</v>
      </c>
      <c r="CI6" s="5" t="n">
        <v>13882</v>
      </c>
      <c r="CJ6" s="5" t="n">
        <v>13829</v>
      </c>
      <c r="CK6" s="5" t="n">
        <v>13512</v>
      </c>
      <c r="CL6" s="5" t="n">
        <v>12923</v>
      </c>
      <c r="CM6" s="5" t="n">
        <v>13201</v>
      </c>
      <c r="CN6" s="5" t="n">
        <v>12573</v>
      </c>
      <c r="CO6" s="5" t="n">
        <v>12242</v>
      </c>
      <c r="CP6" s="5" t="n">
        <v>11918</v>
      </c>
      <c r="CQ6" s="5" t="n">
        <v>11462</v>
      </c>
      <c r="CR6" s="5" t="n">
        <v>10900</v>
      </c>
      <c r="CS6" s="5" t="n">
        <v>10812</v>
      </c>
      <c r="CT6" s="5" t="n">
        <v>10877</v>
      </c>
      <c r="CU6" s="5" t="n">
        <v>10948</v>
      </c>
      <c r="CV6" s="5" t="n">
        <v>10683</v>
      </c>
      <c r="CW6" s="5" t="n">
        <v>10437</v>
      </c>
      <c r="CX6" s="5" t="n">
        <v>9798</v>
      </c>
      <c r="CY6" s="5" t="n">
        <v>10043</v>
      </c>
      <c r="CZ6" s="5" t="n">
        <v>9584</v>
      </c>
      <c r="DA6" s="5" t="n">
        <v>9875</v>
      </c>
      <c r="DB6" s="5" t="n">
        <v>9197</v>
      </c>
      <c r="DC6" s="5" t="n">
        <v>9507</v>
      </c>
      <c r="DD6" s="5" t="n">
        <v>10244</v>
      </c>
      <c r="DE6" s="5" t="n">
        <v>10464</v>
      </c>
      <c r="DF6" s="5" t="n">
        <v>10349</v>
      </c>
      <c r="DG6" s="5" t="n">
        <v>9438</v>
      </c>
      <c r="DH6" s="5" t="n">
        <v>9686</v>
      </c>
      <c r="DI6" s="5" t="n">
        <v>10378</v>
      </c>
      <c r="DJ6" s="5" t="n">
        <v>10049</v>
      </c>
      <c r="DK6" s="5" t="n">
        <v>10280</v>
      </c>
      <c r="DL6" s="5" t="n">
        <v>9945</v>
      </c>
      <c r="DM6" s="5" t="n">
        <v>10055</v>
      </c>
      <c r="DN6" s="5" t="n">
        <v>10234</v>
      </c>
      <c r="DO6" s="5" t="n">
        <v>9490</v>
      </c>
      <c r="DP6" s="5" t="n">
        <v>9755</v>
      </c>
      <c r="DQ6" s="5" t="n">
        <v>9816</v>
      </c>
      <c r="DR6" s="5" t="n">
        <v>9425</v>
      </c>
    </row>
    <row r="7">
      <c r="A7" s="4" t="inlineStr">
        <is>
          <t>C00009800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47832</v>
      </c>
      <c r="C10" s="7" t="n">
        <v>47774</v>
      </c>
      <c r="D10" s="7" t="n">
        <v>46587</v>
      </c>
      <c r="E10" s="7" t="n">
        <v>45458</v>
      </c>
      <c r="F10" s="7" t="n">
        <v>46558</v>
      </c>
      <c r="G10" s="7" t="n">
        <v>43431</v>
      </c>
      <c r="H10" s="7" t="n">
        <v>41028</v>
      </c>
      <c r="I10" s="7" t="n">
        <v>43257</v>
      </c>
      <c r="J10" s="7" t="n">
        <v>42186</v>
      </c>
      <c r="K10" s="7" t="n">
        <v>38567</v>
      </c>
      <c r="L10" s="7" t="n">
        <v>36540</v>
      </c>
      <c r="M10" s="7" t="n">
        <v>34773</v>
      </c>
      <c r="N10" s="7" t="n">
        <v>31138</v>
      </c>
      <c r="O10" s="7" t="n">
        <v>32080</v>
      </c>
      <c r="P10" s="7" t="n">
        <v>33920</v>
      </c>
      <c r="Q10" s="7" t="n">
        <v>34212</v>
      </c>
      <c r="R10" s="7" t="n">
        <v>32462</v>
      </c>
      <c r="S10" s="7" t="n">
        <v>30869</v>
      </c>
      <c r="T10" s="7" t="n">
        <v>28042</v>
      </c>
      <c r="U10" s="7" t="n">
        <v>28132</v>
      </c>
      <c r="V10" s="7" t="n">
        <v>25754</v>
      </c>
      <c r="W10" s="7" t="n">
        <v>25777</v>
      </c>
      <c r="X10" s="7" t="n">
        <v>23376</v>
      </c>
      <c r="Y10" s="7" t="n">
        <v>25139</v>
      </c>
      <c r="Z10" s="7" t="n">
        <v>23901</v>
      </c>
      <c r="AA10" s="7" t="n">
        <v>23362</v>
      </c>
      <c r="AB10" s="7" t="n">
        <v>26357</v>
      </c>
      <c r="AC10" s="7" t="n">
        <v>27855</v>
      </c>
      <c r="AD10" s="7" t="n">
        <v>24999</v>
      </c>
      <c r="AE10" s="7" t="n">
        <v>27455</v>
      </c>
      <c r="AF10" s="7" t="n">
        <v>28015</v>
      </c>
      <c r="AG10" s="7" t="n">
        <v>32507</v>
      </c>
      <c r="AH10" s="7" t="n">
        <v>31649</v>
      </c>
      <c r="AI10" s="7" t="n">
        <v>33825</v>
      </c>
      <c r="AJ10" s="7" t="n">
        <v>37280</v>
      </c>
      <c r="AK10" s="7" t="n">
        <v>37098</v>
      </c>
      <c r="AL10" s="7" t="n">
        <v>37295</v>
      </c>
      <c r="AM10" s="7" t="n">
        <v>34998</v>
      </c>
      <c r="AN10" s="7" t="n">
        <v>37180</v>
      </c>
      <c r="AO10" s="7" t="n">
        <v>35884</v>
      </c>
      <c r="AP10" s="7" t="n">
        <v>35228</v>
      </c>
      <c r="AQ10" s="7" t="n">
        <v>32963</v>
      </c>
      <c r="AR10" s="7" t="n">
        <v>33357</v>
      </c>
      <c r="AS10" s="7" t="n">
        <v>31323</v>
      </c>
      <c r="AT10" s="7" t="n">
        <v>31355</v>
      </c>
      <c r="AU10" s="7" t="n">
        <v>30453</v>
      </c>
      <c r="AV10" s="7" t="n">
        <v>30601</v>
      </c>
      <c r="AW10" s="7" t="n">
        <v>29216</v>
      </c>
      <c r="AX10" s="7" t="n">
        <v>26339</v>
      </c>
      <c r="AY10" s="7" t="n">
        <v>27221</v>
      </c>
      <c r="AZ10" s="7" t="n">
        <v>28854</v>
      </c>
      <c r="BA10" s="7" t="n">
        <v>26426</v>
      </c>
      <c r="BB10" s="7" t="n">
        <v>24677</v>
      </c>
      <c r="BC10" s="7" t="n">
        <v>23260</v>
      </c>
      <c r="BD10" s="7" t="n">
        <v>21597</v>
      </c>
      <c r="BE10" s="7" t="n">
        <v>18706</v>
      </c>
      <c r="BF10" s="7" t="n">
        <v>20571</v>
      </c>
      <c r="BG10" s="7" t="n">
        <v>21901</v>
      </c>
      <c r="BH10" s="7" t="n">
        <v>21120</v>
      </c>
      <c r="BI10" s="7" t="n">
        <v>20493</v>
      </c>
      <c r="BJ10" s="7" t="n">
        <v>19604</v>
      </c>
      <c r="BK10" s="7" t="n">
        <v>18940</v>
      </c>
      <c r="BL10" s="7" t="n">
        <v>18977</v>
      </c>
      <c r="BM10" s="7" t="n">
        <v>19291</v>
      </c>
      <c r="BN10" s="7" t="n">
        <v>18652</v>
      </c>
      <c r="BO10" s="7" t="n">
        <v>17462</v>
      </c>
      <c r="BP10" s="7" t="n">
        <v>18890</v>
      </c>
      <c r="BQ10" s="7" t="n">
        <v>17762</v>
      </c>
      <c r="BR10" s="7" t="n">
        <v>17023</v>
      </c>
      <c r="BS10" s="7" t="n">
        <v>16209</v>
      </c>
      <c r="BT10" s="7" t="n">
        <v>14982</v>
      </c>
      <c r="BU10" s="7" t="n">
        <v>16343</v>
      </c>
      <c r="BV10" s="7" t="n">
        <v>16622</v>
      </c>
      <c r="BW10" s="7" t="n">
        <v>18443</v>
      </c>
      <c r="BX10" s="7" t="n">
        <v>18598</v>
      </c>
      <c r="BY10" s="7" t="n">
        <v>17398</v>
      </c>
      <c r="BZ10" s="7" t="n">
        <v>17160</v>
      </c>
      <c r="CA10" s="7" t="n">
        <v>17233</v>
      </c>
      <c r="CB10" s="7" t="n">
        <v>16198</v>
      </c>
      <c r="CC10" s="7" t="n">
        <v>16085</v>
      </c>
      <c r="CD10" s="7" t="n">
        <v>16591</v>
      </c>
      <c r="CE10" s="7" t="n">
        <v>16633</v>
      </c>
      <c r="CF10" s="7" t="n">
        <v>15257</v>
      </c>
      <c r="CG10" s="7" t="n">
        <v>15424</v>
      </c>
      <c r="CH10" s="7" t="n">
        <v>15327</v>
      </c>
      <c r="CI10" s="7" t="n">
        <v>14345</v>
      </c>
      <c r="CJ10" s="7" t="n">
        <v>14306</v>
      </c>
      <c r="CK10" s="7" t="n">
        <v>13986</v>
      </c>
      <c r="CL10" s="7" t="n">
        <v>13383</v>
      </c>
      <c r="CM10" s="7" t="n">
        <v>13684</v>
      </c>
      <c r="CN10" s="7" t="n">
        <v>13043</v>
      </c>
      <c r="CO10" s="7" t="n">
        <v>12712</v>
      </c>
      <c r="CP10" s="7" t="n">
        <v>12382</v>
      </c>
      <c r="CQ10" s="7" t="n">
        <v>11915</v>
      </c>
      <c r="CR10" s="7" t="n">
        <v>11342</v>
      </c>
      <c r="CS10" s="7" t="n">
        <v>11261</v>
      </c>
      <c r="CT10" s="7" t="n">
        <v>11336</v>
      </c>
      <c r="CU10" s="7" t="n">
        <v>11411</v>
      </c>
      <c r="CV10" s="7" t="n">
        <v>11148</v>
      </c>
      <c r="CW10" s="7" t="n">
        <v>10903</v>
      </c>
      <c r="CX10" s="7" t="n">
        <v>10244</v>
      </c>
      <c r="CY10" s="7" t="n">
        <v>10507</v>
      </c>
      <c r="CZ10" s="7" t="n">
        <v>10037</v>
      </c>
      <c r="DA10" s="7" t="n">
        <v>10347</v>
      </c>
      <c r="DB10" s="7" t="n">
        <v>9641</v>
      </c>
      <c r="DC10" s="7" t="n">
        <v>9971</v>
      </c>
      <c r="DD10" s="7" t="n">
        <v>10762</v>
      </c>
      <c r="DE10" s="7" t="n">
        <v>10998</v>
      </c>
      <c r="DF10" s="7" t="n">
        <v>10885</v>
      </c>
      <c r="DG10" s="7" t="n">
        <v>9926</v>
      </c>
      <c r="DH10" s="7" t="n">
        <v>10200</v>
      </c>
      <c r="DI10" s="7" t="n">
        <v>10934</v>
      </c>
      <c r="DJ10" s="7" t="n">
        <v>10595</v>
      </c>
      <c r="DK10" s="7" t="n">
        <v>10845</v>
      </c>
      <c r="DL10" s="7" t="n">
        <v>10498</v>
      </c>
      <c r="DM10" s="7" t="n">
        <v>10627</v>
      </c>
      <c r="DN10" s="7" t="n">
        <v>10829</v>
      </c>
      <c r="DO10" s="7" t="n">
        <v>10039</v>
      </c>
      <c r="DP10" s="7" t="n">
        <v>10337</v>
      </c>
      <c r="DQ10" s="7" t="n">
        <v>10404</v>
      </c>
      <c r="DR10" s="7" t="n">
        <v>10000</v>
      </c>
    </row>
    <row r="11">
      <c r="A11" s="4" t="inlineStr">
        <is>
          <t>C00009801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53054</v>
      </c>
      <c r="C14" s="7" t="n">
        <v>52940</v>
      </c>
      <c r="D14" s="7" t="n">
        <v>51589</v>
      </c>
      <c r="E14" s="7" t="n">
        <v>50277</v>
      </c>
      <c r="F14" s="7" t="n">
        <v>51476</v>
      </c>
      <c r="G14" s="7" t="n">
        <v>47954</v>
      </c>
      <c r="H14" s="7" t="n">
        <v>45278</v>
      </c>
      <c r="I14" s="7" t="n">
        <v>47676</v>
      </c>
      <c r="J14" s="7" t="n">
        <v>46465</v>
      </c>
      <c r="K14" s="7" t="n">
        <v>42438</v>
      </c>
      <c r="L14" s="7" t="n">
        <v>40166</v>
      </c>
      <c r="M14" s="7" t="n">
        <v>38198</v>
      </c>
      <c r="N14" s="7" t="n">
        <v>34169</v>
      </c>
      <c r="O14" s="7" t="n">
        <v>35176</v>
      </c>
      <c r="P14" s="7" t="n">
        <v>37168</v>
      </c>
      <c r="Q14" s="7" t="n">
        <v>37440</v>
      </c>
      <c r="R14" s="7" t="n">
        <v>35493</v>
      </c>
      <c r="S14" s="7" t="n">
        <v>33739</v>
      </c>
      <c r="T14" s="7" t="n">
        <v>30615</v>
      </c>
      <c r="U14" s="7" t="n">
        <v>30694</v>
      </c>
      <c r="V14" s="7" t="n">
        <v>28057</v>
      </c>
      <c r="W14" s="7" t="n">
        <v>28069</v>
      </c>
      <c r="X14" s="7" t="n">
        <v>25443</v>
      </c>
      <c r="Y14" s="7" t="n">
        <v>27329</v>
      </c>
      <c r="Z14" s="7" t="n">
        <v>25959</v>
      </c>
      <c r="AA14" s="7" t="n">
        <v>25349</v>
      </c>
      <c r="AB14" s="7" t="n">
        <v>28582</v>
      </c>
      <c r="AC14" s="7" t="n">
        <v>30177</v>
      </c>
      <c r="AD14" s="7" t="n">
        <v>27062</v>
      </c>
      <c r="AE14" s="7" t="n">
        <v>29695</v>
      </c>
      <c r="AF14" s="7" t="n">
        <v>30273</v>
      </c>
      <c r="AG14" s="7" t="n">
        <v>35101</v>
      </c>
      <c r="AH14" s="7" t="n">
        <v>34137</v>
      </c>
      <c r="AI14" s="7" t="n">
        <v>36450</v>
      </c>
      <c r="AJ14" s="7" t="n">
        <v>40132</v>
      </c>
      <c r="AK14" s="7" t="n">
        <v>39908</v>
      </c>
      <c r="AL14" s="7" t="n">
        <v>40091</v>
      </c>
      <c r="AM14" s="7" t="n">
        <v>37570</v>
      </c>
      <c r="AN14" s="7" t="n">
        <v>39879</v>
      </c>
      <c r="AO14" s="7" t="n">
        <v>38458</v>
      </c>
      <c r="AP14" s="7" t="n">
        <v>37724</v>
      </c>
      <c r="AQ14" s="7" t="n">
        <v>35261</v>
      </c>
      <c r="AR14" s="7" t="n">
        <v>35657</v>
      </c>
      <c r="AS14" s="7" t="n">
        <v>33454</v>
      </c>
      <c r="AT14" s="7" t="n">
        <v>33445</v>
      </c>
      <c r="AU14" s="7" t="n">
        <v>32459</v>
      </c>
      <c r="AV14" s="7" t="n">
        <v>32604</v>
      </c>
      <c r="AW14" s="7" t="n">
        <v>31095</v>
      </c>
      <c r="AX14" s="7" t="n">
        <v>28011</v>
      </c>
      <c r="AY14" s="7" t="n">
        <v>28919</v>
      </c>
      <c r="AZ14" s="7" t="n">
        <v>30627</v>
      </c>
      <c r="BA14" s="7" t="n">
        <v>28029</v>
      </c>
      <c r="BB14" s="7" t="n">
        <v>26160</v>
      </c>
      <c r="BC14" s="7" t="n">
        <v>24631</v>
      </c>
      <c r="BD14" s="7" t="n">
        <v>22851</v>
      </c>
      <c r="BE14" s="7" t="n">
        <v>19777</v>
      </c>
      <c r="BF14" s="7" t="n">
        <v>21728</v>
      </c>
      <c r="BG14" s="7" t="n">
        <v>23121</v>
      </c>
      <c r="BH14" s="7" t="n">
        <v>22276</v>
      </c>
      <c r="BI14" s="7" t="n">
        <v>21590</v>
      </c>
      <c r="BJ14" s="7" t="n">
        <v>20634</v>
      </c>
      <c r="BK14" s="7" t="n">
        <v>19925</v>
      </c>
      <c r="BL14" s="7" t="n">
        <v>19942</v>
      </c>
      <c r="BM14" s="7" t="n">
        <v>20255</v>
      </c>
      <c r="BN14" s="7" t="n">
        <v>19571</v>
      </c>
      <c r="BO14" s="7" t="n">
        <v>18294</v>
      </c>
      <c r="BP14" s="7" t="n">
        <v>19785</v>
      </c>
      <c r="BQ14" s="7" t="n">
        <v>18590</v>
      </c>
      <c r="BR14" s="7" t="n">
        <v>17799</v>
      </c>
      <c r="BS14" s="7" t="n">
        <v>16934</v>
      </c>
      <c r="BT14" s="7" t="n">
        <v>15640</v>
      </c>
      <c r="BU14" s="7" t="n">
        <v>17047</v>
      </c>
      <c r="BV14" s="7" t="n">
        <v>17317</v>
      </c>
      <c r="BW14" s="7" t="n">
        <v>19200</v>
      </c>
      <c r="BX14" s="7" t="n">
        <v>19353</v>
      </c>
      <c r="BY14" s="7" t="n">
        <v>18087</v>
      </c>
      <c r="BZ14" s="7" t="n">
        <v>17818</v>
      </c>
      <c r="CA14" s="7" t="n">
        <v>17877</v>
      </c>
      <c r="CB14" s="7" t="n">
        <v>16793</v>
      </c>
      <c r="CC14" s="7" t="n">
        <v>16662</v>
      </c>
      <c r="CD14" s="7" t="n">
        <v>17171</v>
      </c>
      <c r="CE14" s="7" t="n">
        <v>17193</v>
      </c>
      <c r="CF14" s="7" t="n">
        <v>15767</v>
      </c>
      <c r="CG14" s="7" t="n">
        <v>15919</v>
      </c>
      <c r="CH14" s="7" t="n">
        <v>15808</v>
      </c>
      <c r="CI14" s="7" t="n">
        <v>14778</v>
      </c>
      <c r="CJ14" s="7" t="n">
        <v>14730</v>
      </c>
      <c r="CK14" s="7" t="n">
        <v>14382</v>
      </c>
      <c r="CL14" s="7" t="n">
        <v>13756</v>
      </c>
      <c r="CM14" s="7" t="n">
        <v>14048</v>
      </c>
      <c r="CN14" s="7" t="n">
        <v>13381</v>
      </c>
      <c r="CO14" s="7" t="n">
        <v>13033</v>
      </c>
      <c r="CP14" s="7" t="n">
        <v>12685</v>
      </c>
      <c r="CQ14" s="7" t="n">
        <v>12198</v>
      </c>
      <c r="CR14" s="7" t="n">
        <v>11600</v>
      </c>
      <c r="CS14" s="7" t="n">
        <v>11501</v>
      </c>
      <c r="CT14" s="7" t="n">
        <v>11569</v>
      </c>
      <c r="CU14" s="7" t="n">
        <v>11643</v>
      </c>
      <c r="CV14" s="7" t="n">
        <v>11365</v>
      </c>
      <c r="CW14" s="7" t="n">
        <v>11092</v>
      </c>
      <c r="CX14" s="7" t="n">
        <v>10412</v>
      </c>
      <c r="CY14" s="7" t="n">
        <v>10678</v>
      </c>
      <c r="CZ14" s="7" t="n">
        <v>10188</v>
      </c>
      <c r="DA14" s="7" t="n">
        <v>10494</v>
      </c>
      <c r="DB14" s="7" t="n">
        <v>9773</v>
      </c>
      <c r="DC14" s="7" t="n">
        <v>10100</v>
      </c>
      <c r="DD14" s="7" t="n">
        <v>10882</v>
      </c>
      <c r="DE14" s="7" t="n">
        <v>11114</v>
      </c>
      <c r="DF14" s="7" t="n">
        <v>10993</v>
      </c>
      <c r="DG14" s="7" t="n">
        <v>10021</v>
      </c>
      <c r="DH14" s="7" t="n">
        <v>10282</v>
      </c>
      <c r="DI14" s="7" t="n">
        <v>11023</v>
      </c>
      <c r="DJ14" s="7" t="n">
        <v>10671</v>
      </c>
      <c r="DK14" s="7" t="n">
        <v>10914</v>
      </c>
      <c r="DL14" s="7" t="n">
        <v>10556</v>
      </c>
      <c r="DM14" s="7" t="n">
        <v>10671</v>
      </c>
      <c r="DN14" s="7" t="n">
        <v>10859</v>
      </c>
      <c r="DO14" s="7" t="n">
        <v>10070</v>
      </c>
      <c r="DP14" s="7" t="n">
        <v>10349</v>
      </c>
      <c r="DQ14" s="7" t="n">
        <v>10412</v>
      </c>
      <c r="DR14" s="7" t="n">
        <v>10000</v>
      </c>
    </row>
    <row r="15">
      <c r="A15" s="4" t="inlineStr">
        <is>
          <t>C00009800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5331561</v>
      </c>
      <c r="C18" s="7" t="n">
        <v>5319271</v>
      </c>
      <c r="D18" s="7" t="n">
        <v>5184083</v>
      </c>
      <c r="E18" s="7" t="n">
        <v>5052246</v>
      </c>
      <c r="F18" s="7" t="n">
        <v>5172910</v>
      </c>
      <c r="G18" s="7" t="n">
        <v>4818739</v>
      </c>
      <c r="H18" s="7" t="n">
        <v>4550597</v>
      </c>
      <c r="I18" s="7" t="n">
        <v>4790807</v>
      </c>
      <c r="J18" s="7" t="n">
        <v>4667909</v>
      </c>
      <c r="K18" s="7" t="n">
        <v>4264578</v>
      </c>
      <c r="L18" s="7" t="n">
        <v>4035540</v>
      </c>
      <c r="M18" s="7" t="n">
        <v>3837875</v>
      </c>
      <c r="N18" s="7" t="n">
        <v>3433194</v>
      </c>
      <c r="O18" s="7" t="n">
        <v>3534618</v>
      </c>
      <c r="P18" s="7" t="n">
        <v>3735437</v>
      </c>
      <c r="Q18" s="7" t="n">
        <v>3761807</v>
      </c>
      <c r="R18" s="7" t="n">
        <v>3566059</v>
      </c>
      <c r="S18" s="7" t="n">
        <v>3389582</v>
      </c>
      <c r="T18" s="7" t="n">
        <v>3076182</v>
      </c>
      <c r="U18" s="7" t="n">
        <v>3083282</v>
      </c>
      <c r="V18" s="7" t="n">
        <v>2818566</v>
      </c>
      <c r="W18" s="7" t="n">
        <v>2819580</v>
      </c>
      <c r="X18" s="7" t="n">
        <v>2555878</v>
      </c>
      <c r="Y18" s="7" t="n">
        <v>2745219</v>
      </c>
      <c r="Z18" s="7" t="n">
        <v>2607235</v>
      </c>
      <c r="AA18" s="7" t="n">
        <v>2546444</v>
      </c>
      <c r="AB18" s="7" t="n">
        <v>2870660</v>
      </c>
      <c r="AC18" s="7" t="n">
        <v>3030838</v>
      </c>
      <c r="AD18" s="7" t="n">
        <v>2719166</v>
      </c>
      <c r="AE18" s="7" t="n">
        <v>2982592</v>
      </c>
      <c r="AF18" s="7" t="n">
        <v>3040487</v>
      </c>
      <c r="AG18" s="7" t="n">
        <v>3524881</v>
      </c>
      <c r="AH18" s="7" t="n">
        <v>3428388</v>
      </c>
      <c r="AI18" s="7" t="n">
        <v>3659971</v>
      </c>
      <c r="AJ18" s="7" t="n">
        <v>4031468</v>
      </c>
      <c r="AK18" s="7" t="n">
        <v>4007367</v>
      </c>
      <c r="AL18" s="7" t="n">
        <v>4025839</v>
      </c>
      <c r="AM18" s="7" t="n">
        <v>3773399</v>
      </c>
      <c r="AN18" s="7" t="n">
        <v>4005608</v>
      </c>
      <c r="AO18" s="7" t="n">
        <v>3863116</v>
      </c>
      <c r="AP18" s="7" t="n">
        <v>3788352</v>
      </c>
      <c r="AQ18" s="7" t="n">
        <v>3542070</v>
      </c>
      <c r="AR18" s="7" t="n">
        <v>3580771</v>
      </c>
      <c r="AS18" s="7" t="n">
        <v>3359996</v>
      </c>
      <c r="AT18" s="7" t="n">
        <v>3359117</v>
      </c>
      <c r="AU18" s="7" t="n">
        <v>3260604</v>
      </c>
      <c r="AV18" s="7" t="n">
        <v>3274677</v>
      </c>
      <c r="AW18" s="7" t="n">
        <v>3122299</v>
      </c>
      <c r="AX18" s="7" t="n">
        <v>2813365</v>
      </c>
      <c r="AY18" s="7" t="n">
        <v>2903986</v>
      </c>
      <c r="AZ18" s="7" t="n">
        <v>3076165</v>
      </c>
      <c r="BA18" s="7" t="n">
        <v>2814189</v>
      </c>
      <c r="BB18" s="7" t="n">
        <v>2626356</v>
      </c>
      <c r="BC18" s="7" t="n">
        <v>2473125</v>
      </c>
      <c r="BD18" s="7" t="n">
        <v>2294355</v>
      </c>
      <c r="BE18" s="7" t="n">
        <v>1985420</v>
      </c>
      <c r="BF18" s="7" t="n">
        <v>2181491</v>
      </c>
      <c r="BG18" s="7" t="n">
        <v>2321541</v>
      </c>
      <c r="BH18" s="7" t="n">
        <v>2235863</v>
      </c>
      <c r="BI18" s="7" t="n">
        <v>2167231</v>
      </c>
      <c r="BJ18" s="7" t="n">
        <v>2071383</v>
      </c>
      <c r="BK18" s="7" t="n">
        <v>1999877</v>
      </c>
      <c r="BL18" s="7" t="n">
        <v>2002159</v>
      </c>
      <c r="BM18" s="7" t="n">
        <v>2032587</v>
      </c>
      <c r="BN18" s="7" t="n">
        <v>1964124</v>
      </c>
      <c r="BO18" s="7" t="n">
        <v>1837087</v>
      </c>
      <c r="BP18" s="7" t="n">
        <v>1985424</v>
      </c>
      <c r="BQ18" s="7" t="n">
        <v>1865233</v>
      </c>
      <c r="BR18" s="7" t="n">
        <v>1786121</v>
      </c>
      <c r="BS18" s="7" t="n">
        <v>1699401</v>
      </c>
      <c r="BT18" s="7" t="n">
        <v>1569321</v>
      </c>
      <c r="BU18" s="7" t="n">
        <v>1710615</v>
      </c>
      <c r="BV18" s="7" t="n">
        <v>1737725</v>
      </c>
      <c r="BW18" s="7" t="n">
        <v>1926814</v>
      </c>
      <c r="BX18" s="7" t="n">
        <v>1941724</v>
      </c>
      <c r="BY18" s="7" t="n">
        <v>1814309</v>
      </c>
      <c r="BZ18" s="7" t="n">
        <v>1787200</v>
      </c>
      <c r="CA18" s="7" t="n">
        <v>1793299</v>
      </c>
      <c r="CB18" s="7" t="n">
        <v>1684183</v>
      </c>
      <c r="CC18" s="7" t="n">
        <v>1671306</v>
      </c>
      <c r="CD18" s="7" t="n">
        <v>1722137</v>
      </c>
      <c r="CE18" s="7" t="n">
        <v>1724848</v>
      </c>
      <c r="CF18" s="7" t="n">
        <v>1581167</v>
      </c>
      <c r="CG18" s="7" t="n">
        <v>1596768</v>
      </c>
      <c r="CH18" s="7" t="n">
        <v>1585075</v>
      </c>
      <c r="CI18" s="7" t="n">
        <v>1482435</v>
      </c>
      <c r="CJ18" s="7" t="n">
        <v>1476588</v>
      </c>
      <c r="CK18" s="7" t="n">
        <v>1442158</v>
      </c>
      <c r="CL18" s="7" t="n">
        <v>1379145</v>
      </c>
      <c r="CM18" s="7" t="n">
        <v>1409028</v>
      </c>
      <c r="CN18" s="7" t="n">
        <v>1341467</v>
      </c>
      <c r="CO18" s="7" t="n">
        <v>1306388</v>
      </c>
      <c r="CP18" s="7" t="n">
        <v>1271958</v>
      </c>
      <c r="CQ18" s="7" t="n">
        <v>1222587</v>
      </c>
      <c r="CR18" s="7" t="n">
        <v>1162821</v>
      </c>
      <c r="CS18" s="7" t="n">
        <v>1152855</v>
      </c>
      <c r="CT18" s="7" t="n">
        <v>1159218</v>
      </c>
      <c r="CU18" s="7" t="n">
        <v>1166216</v>
      </c>
      <c r="CV18" s="7" t="n">
        <v>1138222</v>
      </c>
      <c r="CW18" s="7" t="n">
        <v>1111500</v>
      </c>
      <c r="CX18" s="7" t="n">
        <v>1043423</v>
      </c>
      <c r="CY18" s="7" t="n">
        <v>1069509</v>
      </c>
      <c r="CZ18" s="7" t="n">
        <v>1020519</v>
      </c>
      <c r="DA18" s="7" t="n">
        <v>1050422</v>
      </c>
      <c r="DB18" s="7" t="n">
        <v>978527</v>
      </c>
      <c r="DC18" s="7" t="n">
        <v>1010975</v>
      </c>
      <c r="DD18" s="7" t="n">
        <v>1089868</v>
      </c>
      <c r="DE18" s="7" t="n">
        <v>1112883</v>
      </c>
      <c r="DF18" s="7" t="n">
        <v>1100295</v>
      </c>
      <c r="DG18" s="7" t="n">
        <v>1003597</v>
      </c>
      <c r="DH18" s="7" t="n">
        <v>1029917</v>
      </c>
      <c r="DI18" s="7" t="n">
        <v>1103156</v>
      </c>
      <c r="DJ18" s="7" t="n">
        <v>1068253</v>
      </c>
      <c r="DK18" s="7" t="n">
        <v>1092284</v>
      </c>
      <c r="DL18" s="7" t="n">
        <v>1056237</v>
      </c>
      <c r="DM18" s="7" t="n">
        <v>1068253</v>
      </c>
      <c r="DN18" s="7" t="n">
        <v>1087135</v>
      </c>
      <c r="DO18" s="7" t="n">
        <v>1007602</v>
      </c>
      <c r="DP18" s="7" t="n">
        <v>1035639</v>
      </c>
      <c r="DQ18" s="7" t="n">
        <v>1041627</v>
      </c>
      <c r="DR18" s="7" t="n">
        <v>1000000</v>
      </c>
    </row>
    <row r="19">
      <c r="A19" s="4" t="inlineStr">
        <is>
          <t>DWS Index: S&amp;P 500®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33950</v>
      </c>
      <c r="C22" s="7" t="n">
        <v>34261</v>
      </c>
      <c r="D22" s="7" t="n">
        <v>33545</v>
      </c>
      <c r="E22" s="7" t="n">
        <v>32750</v>
      </c>
      <c r="F22" s="7" t="n">
        <v>32356</v>
      </c>
      <c r="G22" s="7" t="n">
        <v>31236</v>
      </c>
      <c r="H22" s="7" t="n">
        <v>29760</v>
      </c>
      <c r="I22" s="7" t="n">
        <v>31027</v>
      </c>
      <c r="J22" s="7" t="n">
        <v>30060</v>
      </c>
      <c r="K22" s="7" t="n">
        <v>28536</v>
      </c>
      <c r="L22" s="7" t="n">
        <v>28065</v>
      </c>
      <c r="M22" s="7" t="n">
        <v>26845</v>
      </c>
      <c r="N22" s="7" t="n">
        <v>24599</v>
      </c>
      <c r="O22" s="7" t="n">
        <v>25127</v>
      </c>
      <c r="P22" s="7" t="n">
        <v>26385</v>
      </c>
      <c r="Q22" s="7" t="n">
        <v>26812</v>
      </c>
      <c r="R22" s="7" t="n">
        <v>25977</v>
      </c>
      <c r="S22" s="7" t="n">
        <v>24367</v>
      </c>
      <c r="T22" s="7" t="n">
        <v>24262</v>
      </c>
      <c r="U22" s="7" t="n">
        <v>23889</v>
      </c>
      <c r="V22" s="7" t="n">
        <v>23043</v>
      </c>
      <c r="W22" s="7" t="n">
        <v>23619</v>
      </c>
      <c r="X22" s="7" t="n">
        <v>22223</v>
      </c>
      <c r="Y22" s="7" t="n">
        <v>23582</v>
      </c>
      <c r="Z22" s="7" t="n">
        <v>22333</v>
      </c>
      <c r="AA22" s="7" t="n">
        <v>20661</v>
      </c>
      <c r="AB22" s="7" t="n">
        <v>22757</v>
      </c>
      <c r="AC22" s="7" t="n">
        <v>23724</v>
      </c>
      <c r="AD22" s="7" t="n">
        <v>21721</v>
      </c>
      <c r="AE22" s="7" t="n">
        <v>23676</v>
      </c>
      <c r="AF22" s="7" t="n">
        <v>23632</v>
      </c>
      <c r="AG22" s="7" t="n">
        <v>25890</v>
      </c>
      <c r="AH22" s="7" t="n">
        <v>24963</v>
      </c>
      <c r="AI22" s="7" t="n">
        <v>25734</v>
      </c>
      <c r="AJ22" s="7" t="n">
        <v>27138</v>
      </c>
      <c r="AK22" s="7" t="n">
        <v>25974</v>
      </c>
      <c r="AL22" s="7" t="n">
        <v>26155</v>
      </c>
      <c r="AM22" s="7" t="n">
        <v>24443</v>
      </c>
      <c r="AN22" s="7" t="n">
        <v>25635</v>
      </c>
      <c r="AO22" s="7" t="n">
        <v>24878</v>
      </c>
      <c r="AP22" s="7" t="n">
        <v>24301</v>
      </c>
      <c r="AQ22" s="7" t="n">
        <v>23747</v>
      </c>
      <c r="AR22" s="7" t="n">
        <v>23582</v>
      </c>
      <c r="AS22" s="7" t="n">
        <v>22387</v>
      </c>
      <c r="AT22" s="7" t="n">
        <v>21448</v>
      </c>
      <c r="AU22" s="7" t="n">
        <v>20872</v>
      </c>
      <c r="AV22" s="7" t="n">
        <v>21085</v>
      </c>
      <c r="AW22" s="7" t="n">
        <v>20305</v>
      </c>
      <c r="AX22" s="7" t="n">
        <v>18301</v>
      </c>
      <c r="AY22" s="7" t="n">
        <v>18801</v>
      </c>
      <c r="AZ22" s="7" t="n">
        <v>19544</v>
      </c>
      <c r="BA22" s="7" t="n">
        <v>18233</v>
      </c>
      <c r="BB22" s="7" t="n">
        <v>17260</v>
      </c>
      <c r="BC22" s="7" t="n">
        <v>16923</v>
      </c>
      <c r="BD22" s="7" t="n">
        <v>16154</v>
      </c>
      <c r="BE22" s="7" t="n">
        <v>14319</v>
      </c>
      <c r="BF22" s="7" t="n">
        <v>16336</v>
      </c>
      <c r="BG22" s="7" t="n">
        <v>17802</v>
      </c>
      <c r="BH22" s="7" t="n">
        <v>17809</v>
      </c>
      <c r="BI22" s="7" t="n">
        <v>17287</v>
      </c>
      <c r="BJ22" s="7" t="n">
        <v>16681</v>
      </c>
      <c r="BK22" s="7" t="n">
        <v>16328</v>
      </c>
      <c r="BL22" s="7" t="n">
        <v>16028</v>
      </c>
      <c r="BM22" s="7" t="n">
        <v>16286</v>
      </c>
      <c r="BN22" s="7" t="n">
        <v>16055</v>
      </c>
      <c r="BO22" s="7" t="n">
        <v>14998</v>
      </c>
      <c r="BP22" s="7" t="n">
        <v>16016</v>
      </c>
      <c r="BQ22" s="7" t="n">
        <v>15393</v>
      </c>
      <c r="BR22" s="7" t="n">
        <v>15099</v>
      </c>
      <c r="BS22" s="7" t="n">
        <v>14629</v>
      </c>
      <c r="BT22" s="7" t="n">
        <v>13544</v>
      </c>
      <c r="BU22" s="7" t="n">
        <v>14888</v>
      </c>
      <c r="BV22" s="7" t="n">
        <v>14591</v>
      </c>
      <c r="BW22" s="7" t="n">
        <v>15662</v>
      </c>
      <c r="BX22" s="7" t="n">
        <v>15573</v>
      </c>
      <c r="BY22" s="7" t="n">
        <v>15081</v>
      </c>
      <c r="BZ22" s="7" t="n">
        <v>14540</v>
      </c>
      <c r="CA22" s="7" t="n">
        <v>14451</v>
      </c>
      <c r="CB22" s="7" t="n">
        <v>14112</v>
      </c>
      <c r="CC22" s="7" t="n">
        <v>14058</v>
      </c>
      <c r="CD22" s="7" t="n">
        <v>14424</v>
      </c>
      <c r="CE22" s="7" t="n">
        <v>14976</v>
      </c>
      <c r="CF22" s="7" t="n">
        <v>14165</v>
      </c>
      <c r="CG22" s="7" t="n">
        <v>14009</v>
      </c>
      <c r="CH22" s="7" t="n">
        <v>13593</v>
      </c>
      <c r="CI22" s="7" t="n">
        <v>13283</v>
      </c>
      <c r="CJ22" s="7" t="n">
        <v>13014</v>
      </c>
      <c r="CK22" s="7" t="n">
        <v>12974</v>
      </c>
      <c r="CL22" s="7" t="n">
        <v>12713</v>
      </c>
      <c r="CM22" s="7" t="n">
        <v>12634</v>
      </c>
      <c r="CN22" s="7" t="n">
        <v>12459</v>
      </c>
      <c r="CO22" s="7" t="n">
        <v>12332</v>
      </c>
      <c r="CP22" s="7" t="n">
        <v>12318</v>
      </c>
      <c r="CQ22" s="7" t="n">
        <v>11847</v>
      </c>
      <c r="CR22" s="7" t="n">
        <v>11627</v>
      </c>
      <c r="CS22" s="7" t="n">
        <v>11401</v>
      </c>
      <c r="CT22" s="7" t="n">
        <v>10994</v>
      </c>
      <c r="CU22" s="7" t="n">
        <v>11199</v>
      </c>
      <c r="CV22" s="7" t="n">
        <v>11196</v>
      </c>
      <c r="CW22" s="7" t="n">
        <v>11181</v>
      </c>
      <c r="CX22" s="7" t="n">
        <v>10783</v>
      </c>
      <c r="CY22" s="7" t="n">
        <v>10755</v>
      </c>
      <c r="CZ22" s="7" t="n">
        <v>10566</v>
      </c>
      <c r="DA22" s="7" t="n">
        <v>10525</v>
      </c>
      <c r="DB22" s="7" t="n">
        <v>9856</v>
      </c>
      <c r="DC22" s="7" t="n">
        <v>9869</v>
      </c>
      <c r="DD22" s="7" t="n">
        <v>10385</v>
      </c>
      <c r="DE22" s="7" t="n">
        <v>10551</v>
      </c>
      <c r="DF22" s="7" t="n">
        <v>10520</v>
      </c>
      <c r="DG22" s="7" t="n">
        <v>9702</v>
      </c>
      <c r="DH22" s="7" t="n">
        <v>9948</v>
      </c>
      <c r="DI22" s="7" t="n">
        <v>10586</v>
      </c>
      <c r="DJ22" s="7" t="n">
        <v>10369</v>
      </c>
      <c r="DK22" s="7" t="n">
        <v>10574</v>
      </c>
      <c r="DL22" s="7" t="n">
        <v>10440</v>
      </c>
      <c r="DM22" s="7" t="n">
        <v>10340</v>
      </c>
      <c r="DN22" s="7" t="n">
        <v>10507</v>
      </c>
      <c r="DO22" s="7" t="n">
        <v>9936</v>
      </c>
      <c r="DP22" s="7" t="n">
        <v>10243</v>
      </c>
      <c r="DQ22" s="7" t="n">
        <v>10269</v>
      </c>
      <c r="DR22" s="7" t="n">
        <v>10000</v>
      </c>
    </row>
    <row r="23">
      <c r="A23" s="4" t="inlineStr">
        <is>
          <t>DWS Index: S&amp;P 500®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3950</v>
      </c>
      <c r="C26" s="7" t="n">
        <v>34261</v>
      </c>
      <c r="D26" s="7" t="n">
        <v>33545</v>
      </c>
      <c r="E26" s="7" t="n">
        <v>32750</v>
      </c>
      <c r="F26" s="7" t="n">
        <v>32356</v>
      </c>
      <c r="G26" s="7" t="n">
        <v>31236</v>
      </c>
      <c r="H26" s="7" t="n">
        <v>29760</v>
      </c>
      <c r="I26" s="7" t="n">
        <v>31027</v>
      </c>
      <c r="J26" s="7" t="n">
        <v>30060</v>
      </c>
      <c r="K26" s="7" t="n">
        <v>28536</v>
      </c>
      <c r="L26" s="7" t="n">
        <v>28065</v>
      </c>
      <c r="M26" s="7" t="n">
        <v>26845</v>
      </c>
      <c r="N26" s="7" t="n">
        <v>24599</v>
      </c>
      <c r="O26" s="7" t="n">
        <v>25127</v>
      </c>
      <c r="P26" s="7" t="n">
        <v>26385</v>
      </c>
      <c r="Q26" s="7" t="n">
        <v>26812</v>
      </c>
      <c r="R26" s="7" t="n">
        <v>25977</v>
      </c>
      <c r="S26" s="7" t="n">
        <v>24367</v>
      </c>
      <c r="T26" s="7" t="n">
        <v>24262</v>
      </c>
      <c r="U26" s="7" t="n">
        <v>23889</v>
      </c>
      <c r="V26" s="7" t="n">
        <v>23043</v>
      </c>
      <c r="W26" s="7" t="n">
        <v>23619</v>
      </c>
      <c r="X26" s="7" t="n">
        <v>22223</v>
      </c>
      <c r="Y26" s="7" t="n">
        <v>23582</v>
      </c>
      <c r="Z26" s="7" t="n">
        <v>22333</v>
      </c>
      <c r="AA26" s="7" t="n">
        <v>20661</v>
      </c>
      <c r="AB26" s="7" t="n">
        <v>22757</v>
      </c>
      <c r="AC26" s="7" t="n">
        <v>23724</v>
      </c>
      <c r="AD26" s="7" t="n">
        <v>21721</v>
      </c>
      <c r="AE26" s="7" t="n">
        <v>23676</v>
      </c>
      <c r="AF26" s="7" t="n">
        <v>23632</v>
      </c>
      <c r="AG26" s="7" t="n">
        <v>25890</v>
      </c>
      <c r="AH26" s="7" t="n">
        <v>24963</v>
      </c>
      <c r="AI26" s="7" t="n">
        <v>25734</v>
      </c>
      <c r="AJ26" s="7" t="n">
        <v>27138</v>
      </c>
      <c r="AK26" s="7" t="n">
        <v>25974</v>
      </c>
      <c r="AL26" s="7" t="n">
        <v>26155</v>
      </c>
      <c r="AM26" s="7" t="n">
        <v>24443</v>
      </c>
      <c r="AN26" s="7" t="n">
        <v>25635</v>
      </c>
      <c r="AO26" s="7" t="n">
        <v>24878</v>
      </c>
      <c r="AP26" s="7" t="n">
        <v>24301</v>
      </c>
      <c r="AQ26" s="7" t="n">
        <v>23747</v>
      </c>
      <c r="AR26" s="7" t="n">
        <v>23582</v>
      </c>
      <c r="AS26" s="7" t="n">
        <v>22387</v>
      </c>
      <c r="AT26" s="7" t="n">
        <v>21448</v>
      </c>
      <c r="AU26" s="7" t="n">
        <v>20872</v>
      </c>
      <c r="AV26" s="7" t="n">
        <v>21085</v>
      </c>
      <c r="AW26" s="7" t="n">
        <v>20305</v>
      </c>
      <c r="AX26" s="7" t="n">
        <v>18301</v>
      </c>
      <c r="AY26" s="7" t="n">
        <v>18801</v>
      </c>
      <c r="AZ26" s="7" t="n">
        <v>19544</v>
      </c>
      <c r="BA26" s="7" t="n">
        <v>18233</v>
      </c>
      <c r="BB26" s="7" t="n">
        <v>17260</v>
      </c>
      <c r="BC26" s="7" t="n">
        <v>16923</v>
      </c>
      <c r="BD26" s="7" t="n">
        <v>16154</v>
      </c>
      <c r="BE26" s="7" t="n">
        <v>14319</v>
      </c>
      <c r="BF26" s="7" t="n">
        <v>16336</v>
      </c>
      <c r="BG26" s="7" t="n">
        <v>17802</v>
      </c>
      <c r="BH26" s="7" t="n">
        <v>17809</v>
      </c>
      <c r="BI26" s="7" t="n">
        <v>17287</v>
      </c>
      <c r="BJ26" s="7" t="n">
        <v>16681</v>
      </c>
      <c r="BK26" s="7" t="n">
        <v>16328</v>
      </c>
      <c r="BL26" s="7" t="n">
        <v>16028</v>
      </c>
      <c r="BM26" s="7" t="n">
        <v>16286</v>
      </c>
      <c r="BN26" s="7" t="n">
        <v>16055</v>
      </c>
      <c r="BO26" s="7" t="n">
        <v>14998</v>
      </c>
      <c r="BP26" s="7" t="n">
        <v>16016</v>
      </c>
      <c r="BQ26" s="7" t="n">
        <v>15393</v>
      </c>
      <c r="BR26" s="7" t="n">
        <v>15099</v>
      </c>
      <c r="BS26" s="7" t="n">
        <v>14629</v>
      </c>
      <c r="BT26" s="7" t="n">
        <v>13544</v>
      </c>
      <c r="BU26" s="7" t="n">
        <v>14888</v>
      </c>
      <c r="BV26" s="7" t="n">
        <v>14591</v>
      </c>
      <c r="BW26" s="7" t="n">
        <v>15662</v>
      </c>
      <c r="BX26" s="7" t="n">
        <v>15573</v>
      </c>
      <c r="BY26" s="7" t="n">
        <v>15081</v>
      </c>
      <c r="BZ26" s="7" t="n">
        <v>14540</v>
      </c>
      <c r="CA26" s="7" t="n">
        <v>14451</v>
      </c>
      <c r="CB26" s="7" t="n">
        <v>14112</v>
      </c>
      <c r="CC26" s="7" t="n">
        <v>14058</v>
      </c>
      <c r="CD26" s="7" t="n">
        <v>14424</v>
      </c>
      <c r="CE26" s="7" t="n">
        <v>14976</v>
      </c>
      <c r="CF26" s="7" t="n">
        <v>14165</v>
      </c>
      <c r="CG26" s="7" t="n">
        <v>14009</v>
      </c>
      <c r="CH26" s="7" t="n">
        <v>13593</v>
      </c>
      <c r="CI26" s="7" t="n">
        <v>13283</v>
      </c>
      <c r="CJ26" s="7" t="n">
        <v>13014</v>
      </c>
      <c r="CK26" s="7" t="n">
        <v>12974</v>
      </c>
      <c r="CL26" s="7" t="n">
        <v>12713</v>
      </c>
      <c r="CM26" s="7" t="n">
        <v>12634</v>
      </c>
      <c r="CN26" s="7" t="n">
        <v>12459</v>
      </c>
      <c r="CO26" s="7" t="n">
        <v>12332</v>
      </c>
      <c r="CP26" s="7" t="n">
        <v>12318</v>
      </c>
      <c r="CQ26" s="7" t="n">
        <v>11847</v>
      </c>
      <c r="CR26" s="7" t="n">
        <v>11627</v>
      </c>
      <c r="CS26" s="7" t="n">
        <v>11401</v>
      </c>
      <c r="CT26" s="7" t="n">
        <v>10994</v>
      </c>
      <c r="CU26" s="7" t="n">
        <v>11199</v>
      </c>
      <c r="CV26" s="7" t="n">
        <v>11196</v>
      </c>
      <c r="CW26" s="7" t="n">
        <v>11181</v>
      </c>
      <c r="CX26" s="7" t="n">
        <v>10783</v>
      </c>
      <c r="CY26" s="7" t="n">
        <v>10755</v>
      </c>
      <c r="CZ26" s="7" t="n">
        <v>10566</v>
      </c>
      <c r="DA26" s="7" t="n">
        <v>10525</v>
      </c>
      <c r="DB26" s="7" t="n">
        <v>9856</v>
      </c>
      <c r="DC26" s="7" t="n">
        <v>9869</v>
      </c>
      <c r="DD26" s="7" t="n">
        <v>10385</v>
      </c>
      <c r="DE26" s="7" t="n">
        <v>10551</v>
      </c>
      <c r="DF26" s="7" t="n">
        <v>10520</v>
      </c>
      <c r="DG26" s="7" t="n">
        <v>9702</v>
      </c>
      <c r="DH26" s="7" t="n">
        <v>9948</v>
      </c>
      <c r="DI26" s="7" t="n">
        <v>10586</v>
      </c>
      <c r="DJ26" s="7" t="n">
        <v>10369</v>
      </c>
      <c r="DK26" s="7" t="n">
        <v>10574</v>
      </c>
      <c r="DL26" s="7" t="n">
        <v>10440</v>
      </c>
      <c r="DM26" s="7" t="n">
        <v>10340</v>
      </c>
      <c r="DN26" s="7" t="n">
        <v>10507</v>
      </c>
      <c r="DO26" s="7" t="n">
        <v>9936</v>
      </c>
      <c r="DP26" s="7" t="n">
        <v>10243</v>
      </c>
      <c r="DQ26" s="7" t="n">
        <v>10269</v>
      </c>
      <c r="DR26" s="7" t="n">
        <v>10000</v>
      </c>
    </row>
    <row r="27">
      <c r="A27" s="4" t="inlineStr">
        <is>
          <t>DWS Index: S&amp;P 500®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3950</v>
      </c>
      <c r="C30" s="7" t="n">
        <v>34261</v>
      </c>
      <c r="D30" s="7" t="n">
        <v>33545</v>
      </c>
      <c r="E30" s="7" t="n">
        <v>32750</v>
      </c>
      <c r="F30" s="7" t="n">
        <v>32356</v>
      </c>
      <c r="G30" s="7" t="n">
        <v>31236</v>
      </c>
      <c r="H30" s="7" t="n">
        <v>29760</v>
      </c>
      <c r="I30" s="7" t="n">
        <v>31027</v>
      </c>
      <c r="J30" s="7" t="n">
        <v>30060</v>
      </c>
      <c r="K30" s="7" t="n">
        <v>28536</v>
      </c>
      <c r="L30" s="7" t="n">
        <v>28065</v>
      </c>
      <c r="M30" s="7" t="n">
        <v>26845</v>
      </c>
      <c r="N30" s="7" t="n">
        <v>24599</v>
      </c>
      <c r="O30" s="7" t="n">
        <v>25127</v>
      </c>
      <c r="P30" s="7" t="n">
        <v>26385</v>
      </c>
      <c r="Q30" s="7" t="n">
        <v>26812</v>
      </c>
      <c r="R30" s="7" t="n">
        <v>25977</v>
      </c>
      <c r="S30" s="7" t="n">
        <v>24367</v>
      </c>
      <c r="T30" s="7" t="n">
        <v>24262</v>
      </c>
      <c r="U30" s="7" t="n">
        <v>23889</v>
      </c>
      <c r="V30" s="7" t="n">
        <v>23043</v>
      </c>
      <c r="W30" s="7" t="n">
        <v>23619</v>
      </c>
      <c r="X30" s="7" t="n">
        <v>22223</v>
      </c>
      <c r="Y30" s="7" t="n">
        <v>23582</v>
      </c>
      <c r="Z30" s="7" t="n">
        <v>22333</v>
      </c>
      <c r="AA30" s="7" t="n">
        <v>20661</v>
      </c>
      <c r="AB30" s="7" t="n">
        <v>22757</v>
      </c>
      <c r="AC30" s="7" t="n">
        <v>23724</v>
      </c>
      <c r="AD30" s="7" t="n">
        <v>21721</v>
      </c>
      <c r="AE30" s="7" t="n">
        <v>23676</v>
      </c>
      <c r="AF30" s="7" t="n">
        <v>23632</v>
      </c>
      <c r="AG30" s="7" t="n">
        <v>25890</v>
      </c>
      <c r="AH30" s="7" t="n">
        <v>24963</v>
      </c>
      <c r="AI30" s="7" t="n">
        <v>25734</v>
      </c>
      <c r="AJ30" s="7" t="n">
        <v>27138</v>
      </c>
      <c r="AK30" s="7" t="n">
        <v>25974</v>
      </c>
      <c r="AL30" s="7" t="n">
        <v>26155</v>
      </c>
      <c r="AM30" s="7" t="n">
        <v>24443</v>
      </c>
      <c r="AN30" s="7" t="n">
        <v>25635</v>
      </c>
      <c r="AO30" s="7" t="n">
        <v>24878</v>
      </c>
      <c r="AP30" s="7" t="n">
        <v>24301</v>
      </c>
      <c r="AQ30" s="7" t="n">
        <v>23747</v>
      </c>
      <c r="AR30" s="7" t="n">
        <v>23582</v>
      </c>
      <c r="AS30" s="7" t="n">
        <v>22387</v>
      </c>
      <c r="AT30" s="7" t="n">
        <v>21448</v>
      </c>
      <c r="AU30" s="7" t="n">
        <v>20872</v>
      </c>
      <c r="AV30" s="7" t="n">
        <v>21085</v>
      </c>
      <c r="AW30" s="7" t="n">
        <v>20305</v>
      </c>
      <c r="AX30" s="7" t="n">
        <v>18301</v>
      </c>
      <c r="AY30" s="7" t="n">
        <v>18801</v>
      </c>
      <c r="AZ30" s="7" t="n">
        <v>19544</v>
      </c>
      <c r="BA30" s="7" t="n">
        <v>18233</v>
      </c>
      <c r="BB30" s="7" t="n">
        <v>17260</v>
      </c>
      <c r="BC30" s="7" t="n">
        <v>16923</v>
      </c>
      <c r="BD30" s="7" t="n">
        <v>16154</v>
      </c>
      <c r="BE30" s="7" t="n">
        <v>14319</v>
      </c>
      <c r="BF30" s="7" t="n">
        <v>16336</v>
      </c>
      <c r="BG30" s="7" t="n">
        <v>17802</v>
      </c>
      <c r="BH30" s="7" t="n">
        <v>17809</v>
      </c>
      <c r="BI30" s="7" t="n">
        <v>17287</v>
      </c>
      <c r="BJ30" s="7" t="n">
        <v>16681</v>
      </c>
      <c r="BK30" s="7" t="n">
        <v>16328</v>
      </c>
      <c r="BL30" s="7" t="n">
        <v>16028</v>
      </c>
      <c r="BM30" s="7" t="n">
        <v>16286</v>
      </c>
      <c r="BN30" s="7" t="n">
        <v>16055</v>
      </c>
      <c r="BO30" s="7" t="n">
        <v>14998</v>
      </c>
      <c r="BP30" s="7" t="n">
        <v>16016</v>
      </c>
      <c r="BQ30" s="7" t="n">
        <v>15393</v>
      </c>
      <c r="BR30" s="7" t="n">
        <v>15099</v>
      </c>
      <c r="BS30" s="7" t="n">
        <v>14629</v>
      </c>
      <c r="BT30" s="7" t="n">
        <v>13544</v>
      </c>
      <c r="BU30" s="7" t="n">
        <v>14888</v>
      </c>
      <c r="BV30" s="7" t="n">
        <v>14591</v>
      </c>
      <c r="BW30" s="7" t="n">
        <v>15662</v>
      </c>
      <c r="BX30" s="7" t="n">
        <v>15573</v>
      </c>
      <c r="BY30" s="7" t="n">
        <v>15081</v>
      </c>
      <c r="BZ30" s="7" t="n">
        <v>14540</v>
      </c>
      <c r="CA30" s="7" t="n">
        <v>14451</v>
      </c>
      <c r="CB30" s="7" t="n">
        <v>14112</v>
      </c>
      <c r="CC30" s="7" t="n">
        <v>14058</v>
      </c>
      <c r="CD30" s="7" t="n">
        <v>14424</v>
      </c>
      <c r="CE30" s="7" t="n">
        <v>14976</v>
      </c>
      <c r="CF30" s="7" t="n">
        <v>14165</v>
      </c>
      <c r="CG30" s="7" t="n">
        <v>14009</v>
      </c>
      <c r="CH30" s="7" t="n">
        <v>13593</v>
      </c>
      <c r="CI30" s="7" t="n">
        <v>13283</v>
      </c>
      <c r="CJ30" s="7" t="n">
        <v>13014</v>
      </c>
      <c r="CK30" s="7" t="n">
        <v>12974</v>
      </c>
      <c r="CL30" s="7" t="n">
        <v>12713</v>
      </c>
      <c r="CM30" s="7" t="n">
        <v>12634</v>
      </c>
      <c r="CN30" s="7" t="n">
        <v>12459</v>
      </c>
      <c r="CO30" s="7" t="n">
        <v>12332</v>
      </c>
      <c r="CP30" s="7" t="n">
        <v>12318</v>
      </c>
      <c r="CQ30" s="7" t="n">
        <v>11847</v>
      </c>
      <c r="CR30" s="7" t="n">
        <v>11627</v>
      </c>
      <c r="CS30" s="7" t="n">
        <v>11401</v>
      </c>
      <c r="CT30" s="7" t="n">
        <v>10994</v>
      </c>
      <c r="CU30" s="7" t="n">
        <v>11199</v>
      </c>
      <c r="CV30" s="7" t="n">
        <v>11196</v>
      </c>
      <c r="CW30" s="7" t="n">
        <v>11181</v>
      </c>
      <c r="CX30" s="7" t="n">
        <v>10783</v>
      </c>
      <c r="CY30" s="7" t="n">
        <v>10755</v>
      </c>
      <c r="CZ30" s="7" t="n">
        <v>10566</v>
      </c>
      <c r="DA30" s="7" t="n">
        <v>10525</v>
      </c>
      <c r="DB30" s="7" t="n">
        <v>9856</v>
      </c>
      <c r="DC30" s="7" t="n">
        <v>9869</v>
      </c>
      <c r="DD30" s="7" t="n">
        <v>10385</v>
      </c>
      <c r="DE30" s="7" t="n">
        <v>10551</v>
      </c>
      <c r="DF30" s="7" t="n">
        <v>10520</v>
      </c>
      <c r="DG30" s="7" t="n">
        <v>9702</v>
      </c>
      <c r="DH30" s="7" t="n">
        <v>9948</v>
      </c>
      <c r="DI30" s="7" t="n">
        <v>10586</v>
      </c>
      <c r="DJ30" s="7" t="n">
        <v>10369</v>
      </c>
      <c r="DK30" s="7" t="n">
        <v>10574</v>
      </c>
      <c r="DL30" s="7" t="n">
        <v>10440</v>
      </c>
      <c r="DM30" s="7" t="n">
        <v>10340</v>
      </c>
      <c r="DN30" s="7" t="n">
        <v>10507</v>
      </c>
      <c r="DO30" s="7" t="n">
        <v>9936</v>
      </c>
      <c r="DP30" s="7" t="n">
        <v>10243</v>
      </c>
      <c r="DQ30" s="7" t="n">
        <v>10269</v>
      </c>
      <c r="DR30" s="7" t="n">
        <v>10000</v>
      </c>
    </row>
    <row r="31">
      <c r="A31" s="4" t="inlineStr">
        <is>
          <t>DWS Index: S&amp;P 500®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395043</v>
      </c>
      <c r="C34" s="7" t="n">
        <v>3426113</v>
      </c>
      <c r="D34" s="7" t="n">
        <v>3354471</v>
      </c>
      <c r="E34" s="7" t="n">
        <v>3275030</v>
      </c>
      <c r="F34" s="7" t="n">
        <v>3235645</v>
      </c>
      <c r="G34" s="7" t="n">
        <v>3123565</v>
      </c>
      <c r="H34" s="7" t="n">
        <v>2976001</v>
      </c>
      <c r="I34" s="7" t="n">
        <v>3102731</v>
      </c>
      <c r="J34" s="7" t="n">
        <v>3006014</v>
      </c>
      <c r="K34" s="7" t="n">
        <v>2853642</v>
      </c>
      <c r="L34" s="7" t="n">
        <v>2806481</v>
      </c>
      <c r="M34" s="7" t="n">
        <v>2684522</v>
      </c>
      <c r="N34" s="7" t="n">
        <v>2459873</v>
      </c>
      <c r="O34" s="7" t="n">
        <v>2512707</v>
      </c>
      <c r="P34" s="7" t="n">
        <v>2638505</v>
      </c>
      <c r="Q34" s="7" t="n">
        <v>2681194</v>
      </c>
      <c r="R34" s="7" t="n">
        <v>2597742</v>
      </c>
      <c r="S34" s="7" t="n">
        <v>2436734</v>
      </c>
      <c r="T34" s="7" t="n">
        <v>2426188</v>
      </c>
      <c r="U34" s="7" t="n">
        <v>2388901</v>
      </c>
      <c r="V34" s="7" t="n">
        <v>2304300</v>
      </c>
      <c r="W34" s="7" t="n">
        <v>2361929</v>
      </c>
      <c r="X34" s="7" t="n">
        <v>2222294</v>
      </c>
      <c r="Y34" s="7" t="n">
        <v>2358158</v>
      </c>
      <c r="Z34" s="7" t="n">
        <v>2233349</v>
      </c>
      <c r="AA34" s="7" t="n">
        <v>2066077</v>
      </c>
      <c r="AB34" s="7" t="n">
        <v>2275662</v>
      </c>
      <c r="AC34" s="7" t="n">
        <v>2372414</v>
      </c>
      <c r="AD34" s="7" t="n">
        <v>2172134</v>
      </c>
      <c r="AE34" s="7" t="n">
        <v>2367561</v>
      </c>
      <c r="AF34" s="7" t="n">
        <v>2363225</v>
      </c>
      <c r="AG34" s="7" t="n">
        <v>2588990</v>
      </c>
      <c r="AH34" s="7" t="n">
        <v>2496303</v>
      </c>
      <c r="AI34" s="7" t="n">
        <v>2573353</v>
      </c>
      <c r="AJ34" s="7" t="n">
        <v>2713783</v>
      </c>
      <c r="AK34" s="7" t="n">
        <v>2597379</v>
      </c>
      <c r="AL34" s="7" t="n">
        <v>2615502</v>
      </c>
      <c r="AM34" s="7" t="n">
        <v>2444253</v>
      </c>
      <c r="AN34" s="7" t="n">
        <v>2563480</v>
      </c>
      <c r="AO34" s="7" t="n">
        <v>2487836</v>
      </c>
      <c r="AP34" s="7" t="n">
        <v>2430109</v>
      </c>
      <c r="AQ34" s="7" t="n">
        <v>2374673</v>
      </c>
      <c r="AR34" s="7" t="n">
        <v>2358202</v>
      </c>
      <c r="AS34" s="7" t="n">
        <v>2238724</v>
      </c>
      <c r="AT34" s="7" t="n">
        <v>2144791</v>
      </c>
      <c r="AU34" s="7" t="n">
        <v>2087236</v>
      </c>
      <c r="AV34" s="7" t="n">
        <v>2108523</v>
      </c>
      <c r="AW34" s="7" t="n">
        <v>2030456</v>
      </c>
      <c r="AX34" s="7" t="n">
        <v>1830123</v>
      </c>
      <c r="AY34" s="7" t="n">
        <v>1880123</v>
      </c>
      <c r="AZ34" s="7" t="n">
        <v>1954383</v>
      </c>
      <c r="BA34" s="7" t="n">
        <v>1823322</v>
      </c>
      <c r="BB34" s="7" t="n">
        <v>1726001</v>
      </c>
      <c r="BC34" s="7" t="n">
        <v>1692345</v>
      </c>
      <c r="BD34" s="7" t="n">
        <v>1615406</v>
      </c>
      <c r="BE34" s="7" t="n">
        <v>1431852</v>
      </c>
      <c r="BF34" s="7" t="n">
        <v>1633626</v>
      </c>
      <c r="BG34" s="7" t="n">
        <v>1780168</v>
      </c>
      <c r="BH34" s="7" t="n">
        <v>1780866</v>
      </c>
      <c r="BI34" s="7" t="n">
        <v>1728691</v>
      </c>
      <c r="BJ34" s="7" t="n">
        <v>1668139</v>
      </c>
      <c r="BK34" s="7" t="n">
        <v>1632774</v>
      </c>
      <c r="BL34" s="7" t="n">
        <v>1602785</v>
      </c>
      <c r="BM34" s="7" t="n">
        <v>1628582</v>
      </c>
      <c r="BN34" s="7" t="n">
        <v>1605507</v>
      </c>
      <c r="BO34" s="7" t="n">
        <v>1499806</v>
      </c>
      <c r="BP34" s="7" t="n">
        <v>1601584</v>
      </c>
      <c r="BQ34" s="7" t="n">
        <v>1539260</v>
      </c>
      <c r="BR34" s="7" t="n">
        <v>1509920</v>
      </c>
      <c r="BS34" s="7" t="n">
        <v>1462947</v>
      </c>
      <c r="BT34" s="7" t="n">
        <v>1354410</v>
      </c>
      <c r="BU34" s="7" t="n">
        <v>1488838</v>
      </c>
      <c r="BV34" s="7" t="n">
        <v>1459104</v>
      </c>
      <c r="BW34" s="7" t="n">
        <v>1566151</v>
      </c>
      <c r="BX34" s="7" t="n">
        <v>1557287</v>
      </c>
      <c r="BY34" s="7" t="n">
        <v>1508144</v>
      </c>
      <c r="BZ34" s="7" t="n">
        <v>1454034</v>
      </c>
      <c r="CA34" s="7" t="n">
        <v>1445139</v>
      </c>
      <c r="CB34" s="7" t="n">
        <v>1411156</v>
      </c>
      <c r="CC34" s="7" t="n">
        <v>1405762</v>
      </c>
      <c r="CD34" s="7" t="n">
        <v>1442419</v>
      </c>
      <c r="CE34" s="7" t="n">
        <v>1497617</v>
      </c>
      <c r="CF34" s="7" t="n">
        <v>1416516</v>
      </c>
      <c r="CG34" s="7" t="n">
        <v>1400939</v>
      </c>
      <c r="CH34" s="7" t="n">
        <v>1359251</v>
      </c>
      <c r="CI34" s="7" t="n">
        <v>1328256</v>
      </c>
      <c r="CJ34" s="7" t="n">
        <v>1301410</v>
      </c>
      <c r="CK34" s="7" t="n">
        <v>1297438</v>
      </c>
      <c r="CL34" s="7" t="n">
        <v>1271297</v>
      </c>
      <c r="CM34" s="7" t="n">
        <v>1263411</v>
      </c>
      <c r="CN34" s="7" t="n">
        <v>1245878</v>
      </c>
      <c r="CO34" s="7" t="n">
        <v>1233213</v>
      </c>
      <c r="CP34" s="7" t="n">
        <v>1231776</v>
      </c>
      <c r="CQ34" s="7" t="n">
        <v>1184735</v>
      </c>
      <c r="CR34" s="7" t="n">
        <v>1162683</v>
      </c>
      <c r="CS34" s="7" t="n">
        <v>1140147</v>
      </c>
      <c r="CT34" s="7" t="n">
        <v>1099430</v>
      </c>
      <c r="CU34" s="7" t="n">
        <v>1119858</v>
      </c>
      <c r="CV34" s="7" t="n">
        <v>1119646</v>
      </c>
      <c r="CW34" s="7" t="n">
        <v>1118076</v>
      </c>
      <c r="CX34" s="7" t="n">
        <v>1078320</v>
      </c>
      <c r="CY34" s="7" t="n">
        <v>1075533</v>
      </c>
      <c r="CZ34" s="7" t="n">
        <v>1056559</v>
      </c>
      <c r="DA34" s="7" t="n">
        <v>1052479</v>
      </c>
      <c r="DB34" s="7" t="n">
        <v>985617</v>
      </c>
      <c r="DC34" s="7" t="n">
        <v>986949</v>
      </c>
      <c r="DD34" s="7" t="n">
        <v>1038483</v>
      </c>
      <c r="DE34" s="7" t="n">
        <v>1055124</v>
      </c>
      <c r="DF34" s="7" t="n">
        <v>1051996</v>
      </c>
      <c r="DG34" s="7" t="n">
        <v>970159</v>
      </c>
      <c r="DH34" s="7" t="n">
        <v>994773</v>
      </c>
      <c r="DI34" s="7" t="n">
        <v>1058645</v>
      </c>
      <c r="DJ34" s="7" t="n">
        <v>1036920</v>
      </c>
      <c r="DK34" s="7" t="n">
        <v>1057389</v>
      </c>
      <c r="DL34" s="7" t="n">
        <v>1043964</v>
      </c>
      <c r="DM34" s="7" t="n">
        <v>1034044</v>
      </c>
      <c r="DN34" s="7" t="n">
        <v>1050660</v>
      </c>
      <c r="DO34" s="7" t="n">
        <v>993559</v>
      </c>
      <c r="DP34" s="7" t="n">
        <v>1024308</v>
      </c>
      <c r="DQ34" s="7" t="n">
        <v>1026895</v>
      </c>
      <c r="DR34" s="7" t="n">
        <v>1000000</v>
      </c>
    </row>
    <row r="35">
      <c r="A35" s="4" t="inlineStr">
        <is>
          <t>DWS Index: S&amp;P North American Technology Sector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North American Technology Sector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63697</v>
      </c>
      <c r="C38" s="7" t="n">
        <v>64061</v>
      </c>
      <c r="D38" s="7" t="n">
        <v>62111</v>
      </c>
      <c r="E38" s="7" t="n">
        <v>61305</v>
      </c>
      <c r="F38" s="7" t="n">
        <v>62891</v>
      </c>
      <c r="G38" s="7" t="n">
        <v>58184</v>
      </c>
      <c r="H38" s="7" t="n">
        <v>54586</v>
      </c>
      <c r="I38" s="7" t="n">
        <v>57499</v>
      </c>
      <c r="J38" s="7" t="n">
        <v>56155</v>
      </c>
      <c r="K38" s="7" t="n">
        <v>51976</v>
      </c>
      <c r="L38" s="7" t="n">
        <v>49865</v>
      </c>
      <c r="M38" s="7" t="n">
        <v>46908</v>
      </c>
      <c r="N38" s="7" t="n">
        <v>41517</v>
      </c>
      <c r="O38" s="7" t="n">
        <v>42560</v>
      </c>
      <c r="P38" s="7" t="n">
        <v>45178</v>
      </c>
      <c r="Q38" s="7" t="n">
        <v>45772</v>
      </c>
      <c r="R38" s="7" t="n">
        <v>43502</v>
      </c>
      <c r="S38" s="7" t="n">
        <v>41262</v>
      </c>
      <c r="T38" s="7" t="n">
        <v>37476</v>
      </c>
      <c r="U38" s="7" t="n">
        <v>37587</v>
      </c>
      <c r="V38" s="7" t="n">
        <v>34263</v>
      </c>
      <c r="W38" s="7" t="n">
        <v>34665</v>
      </c>
      <c r="X38" s="7" t="n">
        <v>30948</v>
      </c>
      <c r="Y38" s="7" t="n">
        <v>33699</v>
      </c>
      <c r="Z38" s="7" t="n">
        <v>31729</v>
      </c>
      <c r="AA38" s="7" t="n">
        <v>30479</v>
      </c>
      <c r="AB38" s="7" t="n">
        <v>34588</v>
      </c>
      <c r="AC38" s="7" t="n">
        <v>36693</v>
      </c>
      <c r="AD38" s="7" t="n">
        <v>32535</v>
      </c>
      <c r="AE38" s="7" t="n">
        <v>36127</v>
      </c>
      <c r="AF38" s="7" t="n">
        <v>36692</v>
      </c>
      <c r="AG38" s="7" t="n">
        <v>42583</v>
      </c>
      <c r="AH38" s="7" t="n">
        <v>41391</v>
      </c>
      <c r="AI38" s="7" t="n">
        <v>43636</v>
      </c>
      <c r="AJ38" s="7" t="n">
        <v>47877</v>
      </c>
      <c r="AK38" s="7" t="n">
        <v>47284</v>
      </c>
      <c r="AL38" s="7" t="n">
        <v>46729</v>
      </c>
      <c r="AM38" s="7" t="n">
        <v>43902</v>
      </c>
      <c r="AN38" s="7" t="n">
        <v>46759</v>
      </c>
      <c r="AO38" s="7" t="n">
        <v>45079</v>
      </c>
      <c r="AP38" s="7" t="n">
        <v>43982</v>
      </c>
      <c r="AQ38" s="7" t="n">
        <v>41234</v>
      </c>
      <c r="AR38" s="7" t="n">
        <v>41693</v>
      </c>
      <c r="AS38" s="7" t="n">
        <v>39169</v>
      </c>
      <c r="AT38" s="7" t="n">
        <v>38857</v>
      </c>
      <c r="AU38" s="7" t="n">
        <v>37588</v>
      </c>
      <c r="AV38" s="7" t="n">
        <v>37877</v>
      </c>
      <c r="AW38" s="7" t="n">
        <v>36312</v>
      </c>
      <c r="AX38" s="7" t="n">
        <v>32480</v>
      </c>
      <c r="AY38" s="7" t="n">
        <v>33368</v>
      </c>
      <c r="AZ38" s="7" t="n">
        <v>35335</v>
      </c>
      <c r="BA38" s="7" t="n">
        <v>32112</v>
      </c>
      <c r="BB38" s="7" t="n">
        <v>30110</v>
      </c>
      <c r="BC38" s="7" t="n">
        <v>28513</v>
      </c>
      <c r="BD38" s="7" t="n">
        <v>26460</v>
      </c>
      <c r="BE38" s="7" t="n">
        <v>22771</v>
      </c>
      <c r="BF38" s="7" t="n">
        <v>25226</v>
      </c>
      <c r="BG38" s="7" t="n">
        <v>27048</v>
      </c>
      <c r="BH38" s="7" t="n">
        <v>26094</v>
      </c>
      <c r="BI38" s="7" t="n">
        <v>25216</v>
      </c>
      <c r="BJ38" s="7" t="n">
        <v>24083</v>
      </c>
      <c r="BK38" s="7" t="n">
        <v>23343</v>
      </c>
      <c r="BL38" s="7" t="n">
        <v>23271</v>
      </c>
      <c r="BM38" s="7" t="n">
        <v>23858</v>
      </c>
      <c r="BN38" s="7" t="n">
        <v>23038</v>
      </c>
      <c r="BO38" s="7" t="n">
        <v>21422</v>
      </c>
      <c r="BP38" s="7" t="n">
        <v>23380</v>
      </c>
      <c r="BQ38" s="7" t="n">
        <v>21944</v>
      </c>
      <c r="BR38" s="7" t="n">
        <v>21057</v>
      </c>
      <c r="BS38" s="7" t="n">
        <v>20102</v>
      </c>
      <c r="BT38" s="7" t="n">
        <v>18288</v>
      </c>
      <c r="BU38" s="7" t="n">
        <v>19909</v>
      </c>
      <c r="BV38" s="7" t="n">
        <v>19973</v>
      </c>
      <c r="BW38" s="7" t="n">
        <v>22253</v>
      </c>
      <c r="BX38" s="7" t="n">
        <v>22316</v>
      </c>
      <c r="BY38" s="7" t="n">
        <v>20784</v>
      </c>
      <c r="BZ38" s="7" t="n">
        <v>20436</v>
      </c>
      <c r="CA38" s="7" t="n">
        <v>20380</v>
      </c>
      <c r="CB38" s="7" t="n">
        <v>19122</v>
      </c>
      <c r="CC38" s="7" t="n">
        <v>18966</v>
      </c>
      <c r="CD38" s="7" t="n">
        <v>19569</v>
      </c>
      <c r="CE38" s="7" t="n">
        <v>19483</v>
      </c>
      <c r="CF38" s="7" t="n">
        <v>17777</v>
      </c>
      <c r="CG38" s="7" t="n">
        <v>17778</v>
      </c>
      <c r="CH38" s="7" t="n">
        <v>17564</v>
      </c>
      <c r="CI38" s="7" t="n">
        <v>16329</v>
      </c>
      <c r="CJ38" s="7" t="n">
        <v>16158</v>
      </c>
      <c r="CK38" s="7" t="n">
        <v>15817</v>
      </c>
      <c r="CL38" s="7" t="n">
        <v>15159</v>
      </c>
      <c r="CM38" s="7" t="n">
        <v>15513</v>
      </c>
      <c r="CN38" s="7" t="n">
        <v>14848</v>
      </c>
      <c r="CO38" s="7" t="n">
        <v>14465</v>
      </c>
      <c r="CP38" s="7" t="n">
        <v>14135</v>
      </c>
      <c r="CQ38" s="7" t="n">
        <v>13535</v>
      </c>
      <c r="CR38" s="7" t="n">
        <v>12902</v>
      </c>
      <c r="CS38" s="7" t="n">
        <v>12772</v>
      </c>
      <c r="CT38" s="7" t="n">
        <v>12770</v>
      </c>
      <c r="CU38" s="7" t="n">
        <v>12850</v>
      </c>
      <c r="CV38" s="7" t="n">
        <v>12499</v>
      </c>
      <c r="CW38" s="7" t="n">
        <v>12235</v>
      </c>
      <c r="CX38" s="7" t="n">
        <v>11388</v>
      </c>
      <c r="CY38" s="7" t="n">
        <v>11651</v>
      </c>
      <c r="CZ38" s="7" t="n">
        <v>11052</v>
      </c>
      <c r="DA38" s="7" t="n">
        <v>11414</v>
      </c>
      <c r="DB38" s="7" t="n">
        <v>10524</v>
      </c>
      <c r="DC38" s="7" t="n">
        <v>10623</v>
      </c>
      <c r="DD38" s="7" t="n">
        <v>11362</v>
      </c>
      <c r="DE38" s="7" t="n">
        <v>11572</v>
      </c>
      <c r="DF38" s="7" t="n">
        <v>11424</v>
      </c>
      <c r="DG38" s="7" t="n">
        <v>10279</v>
      </c>
      <c r="DH38" s="7" t="n">
        <v>10401</v>
      </c>
      <c r="DI38" s="7" t="n">
        <v>10995</v>
      </c>
      <c r="DJ38" s="7" t="n">
        <v>10575</v>
      </c>
      <c r="DK38" s="7" t="n">
        <v>10974</v>
      </c>
      <c r="DL38" s="7" t="n">
        <v>10752</v>
      </c>
      <c r="DM38" s="7" t="n">
        <v>10491</v>
      </c>
      <c r="DN38" s="7" t="n">
        <v>10800</v>
      </c>
      <c r="DO38" s="7" t="n">
        <v>9965</v>
      </c>
      <c r="DP38" s="7" t="n">
        <v>10338</v>
      </c>
      <c r="DQ38" s="7" t="n">
        <v>10450</v>
      </c>
      <c r="DR38" s="7" t="n">
        <v>10000</v>
      </c>
    </row>
    <row r="39">
      <c r="A39" s="4" t="inlineStr">
        <is>
          <t>DWS Index: S&amp;P North American Technology Sector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North American Technology Sector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63697</v>
      </c>
      <c r="C42" s="7" t="n">
        <v>64061</v>
      </c>
      <c r="D42" s="7" t="n">
        <v>62111</v>
      </c>
      <c r="E42" s="7" t="n">
        <v>61305</v>
      </c>
      <c r="F42" s="7" t="n">
        <v>62891</v>
      </c>
      <c r="G42" s="7" t="n">
        <v>58184</v>
      </c>
      <c r="H42" s="7" t="n">
        <v>54586</v>
      </c>
      <c r="I42" s="7" t="n">
        <v>57499</v>
      </c>
      <c r="J42" s="7" t="n">
        <v>56155</v>
      </c>
      <c r="K42" s="7" t="n">
        <v>51976</v>
      </c>
      <c r="L42" s="7" t="n">
        <v>49865</v>
      </c>
      <c r="M42" s="7" t="n">
        <v>46908</v>
      </c>
      <c r="N42" s="7" t="n">
        <v>41517</v>
      </c>
      <c r="O42" s="7" t="n">
        <v>42560</v>
      </c>
      <c r="P42" s="7" t="n">
        <v>45178</v>
      </c>
      <c r="Q42" s="7" t="n">
        <v>45772</v>
      </c>
      <c r="R42" s="7" t="n">
        <v>43502</v>
      </c>
      <c r="S42" s="7" t="n">
        <v>41262</v>
      </c>
      <c r="T42" s="7" t="n">
        <v>37476</v>
      </c>
      <c r="U42" s="7" t="n">
        <v>37587</v>
      </c>
      <c r="V42" s="7" t="n">
        <v>34263</v>
      </c>
      <c r="W42" s="7" t="n">
        <v>34665</v>
      </c>
      <c r="X42" s="7" t="n">
        <v>30948</v>
      </c>
      <c r="Y42" s="7" t="n">
        <v>33699</v>
      </c>
      <c r="Z42" s="7" t="n">
        <v>31729</v>
      </c>
      <c r="AA42" s="7" t="n">
        <v>30479</v>
      </c>
      <c r="AB42" s="7" t="n">
        <v>34588</v>
      </c>
      <c r="AC42" s="7" t="n">
        <v>36693</v>
      </c>
      <c r="AD42" s="7" t="n">
        <v>32535</v>
      </c>
      <c r="AE42" s="7" t="n">
        <v>36127</v>
      </c>
      <c r="AF42" s="7" t="n">
        <v>36692</v>
      </c>
      <c r="AG42" s="7" t="n">
        <v>42583</v>
      </c>
      <c r="AH42" s="7" t="n">
        <v>41391</v>
      </c>
      <c r="AI42" s="7" t="n">
        <v>43636</v>
      </c>
      <c r="AJ42" s="7" t="n">
        <v>47877</v>
      </c>
      <c r="AK42" s="7" t="n">
        <v>47284</v>
      </c>
      <c r="AL42" s="7" t="n">
        <v>46729</v>
      </c>
      <c r="AM42" s="7" t="n">
        <v>43902</v>
      </c>
      <c r="AN42" s="7" t="n">
        <v>46759</v>
      </c>
      <c r="AO42" s="7" t="n">
        <v>45079</v>
      </c>
      <c r="AP42" s="7" t="n">
        <v>43982</v>
      </c>
      <c r="AQ42" s="7" t="n">
        <v>41234</v>
      </c>
      <c r="AR42" s="7" t="n">
        <v>41693</v>
      </c>
      <c r="AS42" s="7" t="n">
        <v>39169</v>
      </c>
      <c r="AT42" s="7" t="n">
        <v>38857</v>
      </c>
      <c r="AU42" s="7" t="n">
        <v>37588</v>
      </c>
      <c r="AV42" s="7" t="n">
        <v>37877</v>
      </c>
      <c r="AW42" s="7" t="n">
        <v>36312</v>
      </c>
      <c r="AX42" s="7" t="n">
        <v>32480</v>
      </c>
      <c r="AY42" s="7" t="n">
        <v>33368</v>
      </c>
      <c r="AZ42" s="7" t="n">
        <v>35335</v>
      </c>
      <c r="BA42" s="7" t="n">
        <v>32112</v>
      </c>
      <c r="BB42" s="7" t="n">
        <v>30110</v>
      </c>
      <c r="BC42" s="7" t="n">
        <v>28513</v>
      </c>
      <c r="BD42" s="7" t="n">
        <v>26460</v>
      </c>
      <c r="BE42" s="7" t="n">
        <v>22771</v>
      </c>
      <c r="BF42" s="7" t="n">
        <v>25226</v>
      </c>
      <c r="BG42" s="7" t="n">
        <v>27048</v>
      </c>
      <c r="BH42" s="7" t="n">
        <v>26094</v>
      </c>
      <c r="BI42" s="7" t="n">
        <v>25216</v>
      </c>
      <c r="BJ42" s="7" t="n">
        <v>24083</v>
      </c>
      <c r="BK42" s="7" t="n">
        <v>23343</v>
      </c>
      <c r="BL42" s="7" t="n">
        <v>23271</v>
      </c>
      <c r="BM42" s="7" t="n">
        <v>23858</v>
      </c>
      <c r="BN42" s="7" t="n">
        <v>23038</v>
      </c>
      <c r="BO42" s="7" t="n">
        <v>21422</v>
      </c>
      <c r="BP42" s="7" t="n">
        <v>23380</v>
      </c>
      <c r="BQ42" s="7" t="n">
        <v>21944</v>
      </c>
      <c r="BR42" s="7" t="n">
        <v>21057</v>
      </c>
      <c r="BS42" s="7" t="n">
        <v>20102</v>
      </c>
      <c r="BT42" s="7" t="n">
        <v>18288</v>
      </c>
      <c r="BU42" s="7" t="n">
        <v>19909</v>
      </c>
      <c r="BV42" s="7" t="n">
        <v>19973</v>
      </c>
      <c r="BW42" s="7" t="n">
        <v>22253</v>
      </c>
      <c r="BX42" s="7" t="n">
        <v>22316</v>
      </c>
      <c r="BY42" s="7" t="n">
        <v>20784</v>
      </c>
      <c r="BZ42" s="7" t="n">
        <v>20436</v>
      </c>
      <c r="CA42" s="7" t="n">
        <v>20380</v>
      </c>
      <c r="CB42" s="7" t="n">
        <v>19122</v>
      </c>
      <c r="CC42" s="7" t="n">
        <v>18966</v>
      </c>
      <c r="CD42" s="7" t="n">
        <v>19569</v>
      </c>
      <c r="CE42" s="7" t="n">
        <v>19483</v>
      </c>
      <c r="CF42" s="7" t="n">
        <v>17777</v>
      </c>
      <c r="CG42" s="7" t="n">
        <v>17778</v>
      </c>
      <c r="CH42" s="7" t="n">
        <v>17564</v>
      </c>
      <c r="CI42" s="7" t="n">
        <v>16329</v>
      </c>
      <c r="CJ42" s="7" t="n">
        <v>16158</v>
      </c>
      <c r="CK42" s="7" t="n">
        <v>15817</v>
      </c>
      <c r="CL42" s="7" t="n">
        <v>15159</v>
      </c>
      <c r="CM42" s="7" t="n">
        <v>15513</v>
      </c>
      <c r="CN42" s="7" t="n">
        <v>14848</v>
      </c>
      <c r="CO42" s="7" t="n">
        <v>14465</v>
      </c>
      <c r="CP42" s="7" t="n">
        <v>14135</v>
      </c>
      <c r="CQ42" s="7" t="n">
        <v>13535</v>
      </c>
      <c r="CR42" s="7" t="n">
        <v>12902</v>
      </c>
      <c r="CS42" s="7" t="n">
        <v>12772</v>
      </c>
      <c r="CT42" s="7" t="n">
        <v>12770</v>
      </c>
      <c r="CU42" s="7" t="n">
        <v>12850</v>
      </c>
      <c r="CV42" s="7" t="n">
        <v>12499</v>
      </c>
      <c r="CW42" s="7" t="n">
        <v>12235</v>
      </c>
      <c r="CX42" s="7" t="n">
        <v>11388</v>
      </c>
      <c r="CY42" s="7" t="n">
        <v>11651</v>
      </c>
      <c r="CZ42" s="7" t="n">
        <v>11052</v>
      </c>
      <c r="DA42" s="7" t="n">
        <v>11414</v>
      </c>
      <c r="DB42" s="7" t="n">
        <v>10524</v>
      </c>
      <c r="DC42" s="7" t="n">
        <v>10623</v>
      </c>
      <c r="DD42" s="7" t="n">
        <v>11362</v>
      </c>
      <c r="DE42" s="7" t="n">
        <v>11572</v>
      </c>
      <c r="DF42" s="7" t="n">
        <v>11424</v>
      </c>
      <c r="DG42" s="7" t="n">
        <v>10279</v>
      </c>
      <c r="DH42" s="7" t="n">
        <v>10401</v>
      </c>
      <c r="DI42" s="7" t="n">
        <v>10995</v>
      </c>
      <c r="DJ42" s="7" t="n">
        <v>10575</v>
      </c>
      <c r="DK42" s="7" t="n">
        <v>10974</v>
      </c>
      <c r="DL42" s="7" t="n">
        <v>10752</v>
      </c>
      <c r="DM42" s="7" t="n">
        <v>10491</v>
      </c>
      <c r="DN42" s="7" t="n">
        <v>10800</v>
      </c>
      <c r="DO42" s="7" t="n">
        <v>9965</v>
      </c>
      <c r="DP42" s="7" t="n">
        <v>10338</v>
      </c>
      <c r="DQ42" s="7" t="n">
        <v>10450</v>
      </c>
      <c r="DR42" s="7" t="n">
        <v>10000</v>
      </c>
    </row>
    <row r="43">
      <c r="A43" s="4" t="inlineStr">
        <is>
          <t>DWS Index: S&amp;P North American Technology Sector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North American Technology Sector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63697</v>
      </c>
      <c r="C46" s="7" t="n">
        <v>64061</v>
      </c>
      <c r="D46" s="7" t="n">
        <v>62111</v>
      </c>
      <c r="E46" s="7" t="n">
        <v>61305</v>
      </c>
      <c r="F46" s="7" t="n">
        <v>62891</v>
      </c>
      <c r="G46" s="7" t="n">
        <v>58184</v>
      </c>
      <c r="H46" s="7" t="n">
        <v>54586</v>
      </c>
      <c r="I46" s="7" t="n">
        <v>57499</v>
      </c>
      <c r="J46" s="7" t="n">
        <v>56155</v>
      </c>
      <c r="K46" s="7" t="n">
        <v>51976</v>
      </c>
      <c r="L46" s="7" t="n">
        <v>49865</v>
      </c>
      <c r="M46" s="7" t="n">
        <v>46908</v>
      </c>
      <c r="N46" s="7" t="n">
        <v>41517</v>
      </c>
      <c r="O46" s="7" t="n">
        <v>42560</v>
      </c>
      <c r="P46" s="7" t="n">
        <v>45178</v>
      </c>
      <c r="Q46" s="7" t="n">
        <v>45772</v>
      </c>
      <c r="R46" s="7" t="n">
        <v>43502</v>
      </c>
      <c r="S46" s="7" t="n">
        <v>41262</v>
      </c>
      <c r="T46" s="7" t="n">
        <v>37476</v>
      </c>
      <c r="U46" s="7" t="n">
        <v>37587</v>
      </c>
      <c r="V46" s="7" t="n">
        <v>34263</v>
      </c>
      <c r="W46" s="7" t="n">
        <v>34665</v>
      </c>
      <c r="X46" s="7" t="n">
        <v>30948</v>
      </c>
      <c r="Y46" s="7" t="n">
        <v>33699</v>
      </c>
      <c r="Z46" s="7" t="n">
        <v>31729</v>
      </c>
      <c r="AA46" s="7" t="n">
        <v>30479</v>
      </c>
      <c r="AB46" s="7" t="n">
        <v>34588</v>
      </c>
      <c r="AC46" s="7" t="n">
        <v>36693</v>
      </c>
      <c r="AD46" s="7" t="n">
        <v>32535</v>
      </c>
      <c r="AE46" s="7" t="n">
        <v>36127</v>
      </c>
      <c r="AF46" s="7" t="n">
        <v>36692</v>
      </c>
      <c r="AG46" s="7" t="n">
        <v>42583</v>
      </c>
      <c r="AH46" s="7" t="n">
        <v>41391</v>
      </c>
      <c r="AI46" s="7" t="n">
        <v>43636</v>
      </c>
      <c r="AJ46" s="7" t="n">
        <v>47877</v>
      </c>
      <c r="AK46" s="7" t="n">
        <v>47284</v>
      </c>
      <c r="AL46" s="7" t="n">
        <v>46729</v>
      </c>
      <c r="AM46" s="7" t="n">
        <v>43902</v>
      </c>
      <c r="AN46" s="7" t="n">
        <v>46759</v>
      </c>
      <c r="AO46" s="7" t="n">
        <v>45079</v>
      </c>
      <c r="AP46" s="7" t="n">
        <v>43982</v>
      </c>
      <c r="AQ46" s="7" t="n">
        <v>41234</v>
      </c>
      <c r="AR46" s="7" t="n">
        <v>41693</v>
      </c>
      <c r="AS46" s="7" t="n">
        <v>39169</v>
      </c>
      <c r="AT46" s="7" t="n">
        <v>38857</v>
      </c>
      <c r="AU46" s="7" t="n">
        <v>37588</v>
      </c>
      <c r="AV46" s="7" t="n">
        <v>37877</v>
      </c>
      <c r="AW46" s="7" t="n">
        <v>36312</v>
      </c>
      <c r="AX46" s="7" t="n">
        <v>32480</v>
      </c>
      <c r="AY46" s="7" t="n">
        <v>33368</v>
      </c>
      <c r="AZ46" s="7" t="n">
        <v>35335</v>
      </c>
      <c r="BA46" s="7" t="n">
        <v>32112</v>
      </c>
      <c r="BB46" s="7" t="n">
        <v>30110</v>
      </c>
      <c r="BC46" s="7" t="n">
        <v>28513</v>
      </c>
      <c r="BD46" s="7" t="n">
        <v>26460</v>
      </c>
      <c r="BE46" s="7" t="n">
        <v>22771</v>
      </c>
      <c r="BF46" s="7" t="n">
        <v>25226</v>
      </c>
      <c r="BG46" s="7" t="n">
        <v>27048</v>
      </c>
      <c r="BH46" s="7" t="n">
        <v>26094</v>
      </c>
      <c r="BI46" s="7" t="n">
        <v>25216</v>
      </c>
      <c r="BJ46" s="7" t="n">
        <v>24083</v>
      </c>
      <c r="BK46" s="7" t="n">
        <v>23343</v>
      </c>
      <c r="BL46" s="7" t="n">
        <v>23271</v>
      </c>
      <c r="BM46" s="7" t="n">
        <v>23858</v>
      </c>
      <c r="BN46" s="7" t="n">
        <v>23038</v>
      </c>
      <c r="BO46" s="7" t="n">
        <v>21422</v>
      </c>
      <c r="BP46" s="7" t="n">
        <v>23380</v>
      </c>
      <c r="BQ46" s="7" t="n">
        <v>21944</v>
      </c>
      <c r="BR46" s="7" t="n">
        <v>21057</v>
      </c>
      <c r="BS46" s="7" t="n">
        <v>20102</v>
      </c>
      <c r="BT46" s="7" t="n">
        <v>18288</v>
      </c>
      <c r="BU46" s="7" t="n">
        <v>19909</v>
      </c>
      <c r="BV46" s="7" t="n">
        <v>19973</v>
      </c>
      <c r="BW46" s="7" t="n">
        <v>22253</v>
      </c>
      <c r="BX46" s="7" t="n">
        <v>22316</v>
      </c>
      <c r="BY46" s="7" t="n">
        <v>20784</v>
      </c>
      <c r="BZ46" s="7" t="n">
        <v>20436</v>
      </c>
      <c r="CA46" s="7" t="n">
        <v>20380</v>
      </c>
      <c r="CB46" s="7" t="n">
        <v>19122</v>
      </c>
      <c r="CC46" s="7" t="n">
        <v>18966</v>
      </c>
      <c r="CD46" s="7" t="n">
        <v>19569</v>
      </c>
      <c r="CE46" s="7" t="n">
        <v>19483</v>
      </c>
      <c r="CF46" s="7" t="n">
        <v>17777</v>
      </c>
      <c r="CG46" s="7" t="n">
        <v>17778</v>
      </c>
      <c r="CH46" s="7" t="n">
        <v>17564</v>
      </c>
      <c r="CI46" s="7" t="n">
        <v>16329</v>
      </c>
      <c r="CJ46" s="7" t="n">
        <v>16158</v>
      </c>
      <c r="CK46" s="7" t="n">
        <v>15817</v>
      </c>
      <c r="CL46" s="7" t="n">
        <v>15159</v>
      </c>
      <c r="CM46" s="7" t="n">
        <v>15513</v>
      </c>
      <c r="CN46" s="7" t="n">
        <v>14848</v>
      </c>
      <c r="CO46" s="7" t="n">
        <v>14465</v>
      </c>
      <c r="CP46" s="7" t="n">
        <v>14135</v>
      </c>
      <c r="CQ46" s="7" t="n">
        <v>13535</v>
      </c>
      <c r="CR46" s="7" t="n">
        <v>12902</v>
      </c>
      <c r="CS46" s="7" t="n">
        <v>12772</v>
      </c>
      <c r="CT46" s="7" t="n">
        <v>12770</v>
      </c>
      <c r="CU46" s="7" t="n">
        <v>12850</v>
      </c>
      <c r="CV46" s="7" t="n">
        <v>12499</v>
      </c>
      <c r="CW46" s="7" t="n">
        <v>12235</v>
      </c>
      <c r="CX46" s="7" t="n">
        <v>11388</v>
      </c>
      <c r="CY46" s="7" t="n">
        <v>11651</v>
      </c>
      <c r="CZ46" s="7" t="n">
        <v>11052</v>
      </c>
      <c r="DA46" s="7" t="n">
        <v>11414</v>
      </c>
      <c r="DB46" s="7" t="n">
        <v>10524</v>
      </c>
      <c r="DC46" s="7" t="n">
        <v>10623</v>
      </c>
      <c r="DD46" s="7" t="n">
        <v>11362</v>
      </c>
      <c r="DE46" s="7" t="n">
        <v>11572</v>
      </c>
      <c r="DF46" s="7" t="n">
        <v>11424</v>
      </c>
      <c r="DG46" s="7" t="n">
        <v>10279</v>
      </c>
      <c r="DH46" s="7" t="n">
        <v>10401</v>
      </c>
      <c r="DI46" s="7" t="n">
        <v>10995</v>
      </c>
      <c r="DJ46" s="7" t="n">
        <v>10575</v>
      </c>
      <c r="DK46" s="7" t="n">
        <v>10974</v>
      </c>
      <c r="DL46" s="7" t="n">
        <v>10752</v>
      </c>
      <c r="DM46" s="7" t="n">
        <v>10491</v>
      </c>
      <c r="DN46" s="7" t="n">
        <v>10800</v>
      </c>
      <c r="DO46" s="7" t="n">
        <v>9965</v>
      </c>
      <c r="DP46" s="7" t="n">
        <v>10338</v>
      </c>
      <c r="DQ46" s="7" t="n">
        <v>10450</v>
      </c>
      <c r="DR46" s="7" t="n">
        <v>10000</v>
      </c>
    </row>
    <row r="47">
      <c r="A47" s="4" t="inlineStr">
        <is>
          <t>DWS Index: S&amp;P North American Technology Sector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North American Technology Sector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6369666</v>
      </c>
      <c r="C50" s="5" t="n">
        <v>6406116</v>
      </c>
      <c r="D50" s="5" t="n">
        <v>6211111</v>
      </c>
      <c r="E50" s="5" t="n">
        <v>6130504</v>
      </c>
      <c r="F50" s="5" t="n">
        <v>6289128</v>
      </c>
      <c r="G50" s="5" t="n">
        <v>5818376</v>
      </c>
      <c r="H50" s="5" t="n">
        <v>5458566</v>
      </c>
      <c r="I50" s="5" t="n">
        <v>5749897</v>
      </c>
      <c r="J50" s="5" t="n">
        <v>5615504</v>
      </c>
      <c r="K50" s="5" t="n">
        <v>5197634</v>
      </c>
      <c r="L50" s="5" t="n">
        <v>4986510</v>
      </c>
      <c r="M50" s="5" t="n">
        <v>4690833</v>
      </c>
      <c r="N50" s="5" t="n">
        <v>4151654</v>
      </c>
      <c r="O50" s="5" t="n">
        <v>4255955</v>
      </c>
      <c r="P50" s="5" t="n">
        <v>4517799</v>
      </c>
      <c r="Q50" s="5" t="n">
        <v>4577187</v>
      </c>
      <c r="R50" s="5" t="n">
        <v>4350196</v>
      </c>
      <c r="S50" s="5" t="n">
        <v>4126201</v>
      </c>
      <c r="T50" s="5" t="n">
        <v>3747599</v>
      </c>
      <c r="U50" s="5" t="n">
        <v>3758740</v>
      </c>
      <c r="V50" s="5" t="n">
        <v>3426285</v>
      </c>
      <c r="W50" s="5" t="n">
        <v>3466522</v>
      </c>
      <c r="X50" s="5" t="n">
        <v>3094762</v>
      </c>
      <c r="Y50" s="5" t="n">
        <v>3369907</v>
      </c>
      <c r="Z50" s="5" t="n">
        <v>3172886</v>
      </c>
      <c r="AA50" s="5" t="n">
        <v>3047859</v>
      </c>
      <c r="AB50" s="5" t="n">
        <v>3458809</v>
      </c>
      <c r="AC50" s="5" t="n">
        <v>3669292</v>
      </c>
      <c r="AD50" s="5" t="n">
        <v>3253468</v>
      </c>
      <c r="AE50" s="5" t="n">
        <v>3612724</v>
      </c>
      <c r="AF50" s="5" t="n">
        <v>3669187</v>
      </c>
      <c r="AG50" s="5" t="n">
        <v>4258329</v>
      </c>
      <c r="AH50" s="5" t="n">
        <v>4139124</v>
      </c>
      <c r="AI50" s="5" t="n">
        <v>4363613</v>
      </c>
      <c r="AJ50" s="5" t="n">
        <v>4787661</v>
      </c>
      <c r="AK50" s="5" t="n">
        <v>4728373</v>
      </c>
      <c r="AL50" s="5" t="n">
        <v>4672867</v>
      </c>
      <c r="AM50" s="5" t="n">
        <v>4390162</v>
      </c>
      <c r="AN50" s="5" t="n">
        <v>4675870</v>
      </c>
      <c r="AO50" s="5" t="n">
        <v>4507852</v>
      </c>
      <c r="AP50" s="5" t="n">
        <v>4398219</v>
      </c>
      <c r="AQ50" s="5" t="n">
        <v>4123406</v>
      </c>
      <c r="AR50" s="5" t="n">
        <v>4169346</v>
      </c>
      <c r="AS50" s="5" t="n">
        <v>3916946</v>
      </c>
      <c r="AT50" s="5" t="n">
        <v>3885746</v>
      </c>
      <c r="AU50" s="5" t="n">
        <v>3758846</v>
      </c>
      <c r="AV50" s="5" t="n">
        <v>3787686</v>
      </c>
      <c r="AW50" s="5" t="n">
        <v>3631198</v>
      </c>
      <c r="AX50" s="5" t="n">
        <v>3247993</v>
      </c>
      <c r="AY50" s="5" t="n">
        <v>3336755</v>
      </c>
      <c r="AZ50" s="5" t="n">
        <v>3533483</v>
      </c>
      <c r="BA50" s="5" t="n">
        <v>3211225</v>
      </c>
      <c r="BB50" s="5" t="n">
        <v>3010985</v>
      </c>
      <c r="BC50" s="5" t="n">
        <v>2851347</v>
      </c>
      <c r="BD50" s="5" t="n">
        <v>2646034</v>
      </c>
      <c r="BE50" s="5" t="n">
        <v>2277062</v>
      </c>
      <c r="BF50" s="5" t="n">
        <v>2522615</v>
      </c>
      <c r="BG50" s="5" t="n">
        <v>2704781</v>
      </c>
      <c r="BH50" s="5" t="n">
        <v>2609441</v>
      </c>
      <c r="BI50" s="5" t="n">
        <v>2521642</v>
      </c>
      <c r="BJ50" s="5" t="n">
        <v>2408349</v>
      </c>
      <c r="BK50" s="5" t="n">
        <v>2334284</v>
      </c>
      <c r="BL50" s="5" t="n">
        <v>2327057</v>
      </c>
      <c r="BM50" s="5" t="n">
        <v>2385794</v>
      </c>
      <c r="BN50" s="5" t="n">
        <v>2303798</v>
      </c>
      <c r="BO50" s="5" t="n">
        <v>2142245</v>
      </c>
      <c r="BP50" s="5" t="n">
        <v>2338038</v>
      </c>
      <c r="BQ50" s="5" t="n">
        <v>2194382</v>
      </c>
      <c r="BR50" s="5" t="n">
        <v>2105655</v>
      </c>
      <c r="BS50" s="5" t="n">
        <v>2010185</v>
      </c>
      <c r="BT50" s="5" t="n">
        <v>1828832</v>
      </c>
      <c r="BU50" s="5" t="n">
        <v>1990934</v>
      </c>
      <c r="BV50" s="5" t="n">
        <v>1997296</v>
      </c>
      <c r="BW50" s="5" t="n">
        <v>2225316</v>
      </c>
      <c r="BX50" s="5" t="n">
        <v>2231630</v>
      </c>
      <c r="BY50" s="5" t="n">
        <v>2078402</v>
      </c>
      <c r="BZ50" s="5" t="n">
        <v>2043626</v>
      </c>
      <c r="CA50" s="5" t="n">
        <v>2037963</v>
      </c>
      <c r="CB50" s="5" t="n">
        <v>1912201</v>
      </c>
      <c r="CC50" s="5" t="n">
        <v>1896596</v>
      </c>
      <c r="CD50" s="5" t="n">
        <v>1956917</v>
      </c>
      <c r="CE50" s="5" t="n">
        <v>1948263</v>
      </c>
      <c r="CF50" s="5" t="n">
        <v>1777653</v>
      </c>
      <c r="CG50" s="5" t="n">
        <v>1777838</v>
      </c>
      <c r="CH50" s="5" t="n">
        <v>1756443</v>
      </c>
      <c r="CI50" s="5" t="n">
        <v>1632921</v>
      </c>
      <c r="CJ50" s="5" t="n">
        <v>1615774</v>
      </c>
      <c r="CK50" s="5" t="n">
        <v>1581678</v>
      </c>
      <c r="CL50" s="5" t="n">
        <v>1515944</v>
      </c>
      <c r="CM50" s="5" t="n">
        <v>1551325</v>
      </c>
      <c r="CN50" s="5" t="n">
        <v>1484755</v>
      </c>
      <c r="CO50" s="5" t="n">
        <v>1446514</v>
      </c>
      <c r="CP50" s="5" t="n">
        <v>1413512</v>
      </c>
      <c r="CQ50" s="5" t="n">
        <v>1353548</v>
      </c>
      <c r="CR50" s="5" t="n">
        <v>1290195</v>
      </c>
      <c r="CS50" s="5" t="n">
        <v>1277220</v>
      </c>
      <c r="CT50" s="5" t="n">
        <v>1276951</v>
      </c>
      <c r="CU50" s="5" t="n">
        <v>1285020</v>
      </c>
      <c r="CV50" s="5" t="n">
        <v>1249949</v>
      </c>
      <c r="CW50" s="5" t="n">
        <v>1223523</v>
      </c>
      <c r="CX50" s="5" t="n">
        <v>1138849</v>
      </c>
      <c r="CY50" s="5" t="n">
        <v>1165123</v>
      </c>
      <c r="CZ50" s="5" t="n">
        <v>1105197</v>
      </c>
      <c r="DA50" s="5" t="n">
        <v>1141357</v>
      </c>
      <c r="DB50" s="5" t="n">
        <v>1052375</v>
      </c>
      <c r="DC50" s="5" t="n">
        <v>1062298</v>
      </c>
      <c r="DD50" s="5" t="n">
        <v>1136173</v>
      </c>
      <c r="DE50" s="5" t="n">
        <v>1157222</v>
      </c>
      <c r="DF50" s="5" t="n">
        <v>1142428</v>
      </c>
      <c r="DG50" s="5" t="n">
        <v>1027918</v>
      </c>
      <c r="DH50" s="5" t="n">
        <v>1040136</v>
      </c>
      <c r="DI50" s="5" t="n">
        <v>1099513</v>
      </c>
      <c r="DJ50" s="5" t="n">
        <v>1057511</v>
      </c>
      <c r="DK50" s="5" t="n">
        <v>1097445</v>
      </c>
      <c r="DL50" s="5" t="n">
        <v>1075179</v>
      </c>
      <c r="DM50" s="5" t="n">
        <v>1049116</v>
      </c>
      <c r="DN50" s="5" t="n">
        <v>1079986</v>
      </c>
      <c r="DO50" s="5" t="n">
        <v>996487</v>
      </c>
      <c r="DP50" s="5" t="n">
        <v>1033757</v>
      </c>
      <c r="DQ50" s="5" t="n">
        <v>1044957</v>
      </c>
      <c r="DR50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6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9800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4605</v>
      </c>
      <c r="C6" s="6" t="n">
        <v>0.1915</v>
      </c>
      <c r="D6" s="6" t="n">
        <v>0.1727</v>
      </c>
    </row>
    <row r="7">
      <c r="A7" s="4" t="inlineStr">
        <is>
          <t>C00009800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5261</v>
      </c>
      <c r="C10" s="6" t="n">
        <v>0.1953</v>
      </c>
      <c r="D10" s="6" t="n">
        <v>0.1694</v>
      </c>
    </row>
    <row r="11">
      <c r="A11" s="4" t="inlineStr">
        <is>
          <t>C00009801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98006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Institutional Clas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Without Sales Load [Member] | C000098007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5496</v>
      </c>
      <c r="C19" s="6" t="n">
        <v>0.2057</v>
      </c>
      <c r="D19" s="6" t="n">
        <v>0.1797</v>
      </c>
    </row>
    <row r="20">
      <c r="A20" s="4" t="inlineStr">
        <is>
          <t>Without Sales Load [Member] | C000098009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5361</v>
      </c>
      <c r="C22" s="6" t="n">
        <v>0.1953</v>
      </c>
      <c r="D22" s="6" t="n">
        <v>0.1694</v>
      </c>
    </row>
    <row r="23">
      <c r="A23" s="4" t="inlineStr">
        <is>
          <t>Without Sales Load [Member] | C00009801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5527</v>
      </c>
      <c r="C25" s="6" t="n">
        <v>0.2079</v>
      </c>
      <c r="D25" s="6" t="n">
        <v>0.1816</v>
      </c>
    </row>
    <row r="26">
      <c r="A26" s="4" t="inlineStr">
        <is>
          <t>Without Sales Load [Member] | C000098006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5528999999999999</v>
      </c>
      <c r="C28" s="6" t="n">
        <v>0.2081</v>
      </c>
      <c r="D28" s="6" t="n">
        <v>0.1822</v>
      </c>
    </row>
    <row r="29">
      <c r="A29" s="4" t="inlineStr">
        <is>
          <t>DWS Index: S&amp;P 500®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3802</v>
      </c>
      <c r="C32" s="6" t="n">
        <v>0.1527</v>
      </c>
      <c r="D32" s="8" t="n">
        <v>0.13</v>
      </c>
    </row>
    <row r="33">
      <c r="A33" s="4" t="inlineStr">
        <is>
          <t>DWS Index: S&amp;P 500®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3802</v>
      </c>
      <c r="C36" s="6" t="n">
        <v>0.1527</v>
      </c>
      <c r="D36" s="8" t="n">
        <v>0.13</v>
      </c>
    </row>
    <row r="37">
      <c r="A37" s="4" t="inlineStr">
        <is>
          <t>DWS Index: S&amp;P 500®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3802</v>
      </c>
      <c r="C40" s="6" t="n">
        <v>0.1527</v>
      </c>
      <c r="D40" s="8" t="n">
        <v>0.13</v>
      </c>
    </row>
    <row r="41">
      <c r="A41" s="4" t="inlineStr">
        <is>
          <t>DWS Index: S&amp;P 500®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3802</v>
      </c>
      <c r="C44" s="6" t="n">
        <v>0.1527</v>
      </c>
      <c r="D44" s="8" t="n">
        <v>0.13</v>
      </c>
    </row>
    <row r="45">
      <c r="A45" s="4" t="inlineStr">
        <is>
          <t>DWS Index: S&amp;P North American Technology Sector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S&amp;amp;P North American Technology Sector Index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5342</v>
      </c>
      <c r="C48" s="6" t="n">
        <v>0.2147</v>
      </c>
      <c r="D48" s="6" t="n">
        <v>0.2034</v>
      </c>
    </row>
    <row r="49">
      <c r="A49" s="4" t="inlineStr">
        <is>
          <t>DWS Index: S&amp;P North American Technology Sector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S&amp;amp;P North American Technology Sector Index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5342</v>
      </c>
      <c r="C52" s="6" t="n">
        <v>0.2147</v>
      </c>
      <c r="D52" s="6" t="n">
        <v>0.2034</v>
      </c>
    </row>
    <row r="53">
      <c r="A53" s="4" t="inlineStr">
        <is>
          <t>DWS Index: S&amp;P North American Technology Sector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S&amp;amp;P North American Technology Sector Index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5342</v>
      </c>
      <c r="C56" s="6" t="n">
        <v>0.2147</v>
      </c>
      <c r="D56" s="6" t="n">
        <v>0.2034</v>
      </c>
    </row>
    <row r="57">
      <c r="A57" s="4" t="inlineStr">
        <is>
          <t>DWS Index: S&amp;P North American Technology Sector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S&amp;amp;P North American Technology Sector Index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5342</v>
      </c>
      <c r="C60" s="6" t="n">
        <v>0.2147</v>
      </c>
      <c r="D60" s="6" t="n">
        <v>0.203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98007 | NVIDIA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</v>
      </c>
    </row>
    <row r="5">
      <c r="A5" s="4" t="inlineStr">
        <is>
          <t>C000098007 | Appl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599999999999999</v>
      </c>
    </row>
    <row r="8">
      <c r="A8" s="4" t="inlineStr">
        <is>
          <t>C000098007 | Meta Platform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500000000000001</v>
      </c>
    </row>
    <row r="11">
      <c r="A11" s="4" t="inlineStr">
        <is>
          <t>C000098007 | Microsoft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2</v>
      </c>
    </row>
    <row r="14">
      <c r="A14" s="4" t="inlineStr">
        <is>
          <t>C000098007 | Alphabe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5</v>
      </c>
    </row>
    <row r="17">
      <c r="A17" s="4" t="inlineStr">
        <is>
          <t>C000098007 | Broadcom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4</v>
      </c>
    </row>
    <row r="20">
      <c r="A20" s="4" t="inlineStr">
        <is>
          <t>C000098007 | Salesforc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000098007 | Accenture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098007 | Texas Instrument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000098007 | ServiceNow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98007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7</v>
      </c>
    </row>
    <row r="35">
      <c r="A35" s="4" t="inlineStr">
        <is>
          <t>C000098007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6</v>
      </c>
    </row>
    <row r="38">
      <c r="A38" s="4" t="inlineStr">
        <is>
          <t>C000098007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000000000000001</v>
      </c>
    </row>
    <row r="41">
      <c r="A41" s="4" t="inlineStr">
        <is>
          <t>C000098007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</v>
      </c>
    </row>
    <row r="44">
      <c r="A44" s="4" t="inlineStr">
        <is>
          <t>C000098007 | 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98007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098007 | AssetCommon Stock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98</v>
      </c>
    </row>
    <row r="53">
      <c r="A53" s="4" t="inlineStr">
        <is>
          <t>C000098007 | AssetCash Equivalen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098007 | AssetOther Investmen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</row>
    <row r="59">
      <c r="A59" s="4" t="inlineStr">
        <is>
          <t>C000098007 | Asset Other Net Lin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</v>
      </c>
    </row>
    <row r="62">
      <c r="A62" s="4" t="inlineStr">
        <is>
          <t>C000098009 | NVIDIA Corp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</v>
      </c>
    </row>
    <row r="65">
      <c r="A65" s="4" t="inlineStr">
        <is>
          <t>C000098009 | Apple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599999999999999</v>
      </c>
    </row>
    <row r="68">
      <c r="A68" s="4" t="inlineStr">
        <is>
          <t>C000098009 | Meta Platforms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500000000000001</v>
      </c>
    </row>
    <row r="71">
      <c r="A71" s="4" t="inlineStr">
        <is>
          <t>C000098009 | Microsoft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2</v>
      </c>
    </row>
    <row r="74">
      <c r="A74" s="4" t="inlineStr">
        <is>
          <t>C000098009 | Alphabet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5</v>
      </c>
    </row>
    <row r="77">
      <c r="A77" s="4" t="inlineStr">
        <is>
          <t>C000098009 | Broadcom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4</v>
      </c>
    </row>
    <row r="80">
      <c r="A80" s="4" t="inlineStr">
        <is>
          <t>C000098009 | Salesforce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098009 | Accenture PLC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</row>
    <row r="86">
      <c r="A86" s="4" t="inlineStr">
        <is>
          <t>C000098009 | Texas Instrument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</row>
    <row r="89">
      <c r="A89" s="4" t="inlineStr">
        <is>
          <t>C000098009 | ServiceNow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</row>
    <row r="92">
      <c r="A92" s="4" t="inlineStr">
        <is>
          <t>C000098009 | Sector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7</v>
      </c>
    </row>
    <row r="95">
      <c r="A95" s="4" t="inlineStr">
        <is>
          <t>C000098009 | SectorCommunication Ser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6</v>
      </c>
    </row>
    <row r="98">
      <c r="A98" s="4" t="inlineStr">
        <is>
          <t>C000098009 | Sector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7000000000000001</v>
      </c>
    </row>
    <row r="101">
      <c r="A101" s="4" t="inlineStr">
        <is>
          <t>C000098009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098009 | SectorFinanc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C000098009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098009 | AssetCommon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98</v>
      </c>
    </row>
    <row r="113">
      <c r="A113" s="4" t="inlineStr">
        <is>
          <t>C000098009 | AssetCash Equivalen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</v>
      </c>
    </row>
    <row r="116">
      <c r="A116" s="4" t="inlineStr">
        <is>
          <t>C000098009 | AssetOther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</v>
      </c>
    </row>
    <row r="119">
      <c r="A119" s="4" t="inlineStr">
        <is>
          <t>C000098009 | Asset Other Net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</v>
      </c>
    </row>
    <row r="122">
      <c r="A122" s="4" t="inlineStr">
        <is>
          <t>C000098010 | NVIDIA Corp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</v>
      </c>
    </row>
    <row r="125">
      <c r="A125" s="4" t="inlineStr">
        <is>
          <t>C000098010 | Apple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599999999999999</v>
      </c>
    </row>
    <row r="128">
      <c r="A128" s="4" t="inlineStr">
        <is>
          <t>C000098010 | Meta Platforms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500000000000001</v>
      </c>
    </row>
    <row r="131">
      <c r="A131" s="4" t="inlineStr">
        <is>
          <t>C000098010 | Microsoft Corp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2</v>
      </c>
    </row>
    <row r="134">
      <c r="A134" s="4" t="inlineStr">
        <is>
          <t>C000098010 | Alphabet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5</v>
      </c>
    </row>
    <row r="137">
      <c r="A137" s="4" t="inlineStr">
        <is>
          <t>C000098010 | Broadcom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4</v>
      </c>
    </row>
    <row r="140">
      <c r="A140" s="4" t="inlineStr">
        <is>
          <t>C000098010 | Salesforce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1</v>
      </c>
    </row>
    <row r="143">
      <c r="A143" s="4" t="inlineStr">
        <is>
          <t>C000098010 | Accenture PLC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</row>
    <row r="146">
      <c r="A146" s="4" t="inlineStr">
        <is>
          <t>C000098010 | Texas Instruments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</row>
    <row r="149">
      <c r="A149" s="4" t="inlineStr">
        <is>
          <t>C000098010 | ServiceNow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000098010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7</v>
      </c>
    </row>
    <row r="155">
      <c r="A155" s="4" t="inlineStr">
        <is>
          <t>C000098010 | Sector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6</v>
      </c>
    </row>
    <row r="158">
      <c r="A158" s="4" t="inlineStr">
        <is>
          <t>C000098010 | Sector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7000000000000001</v>
      </c>
    </row>
    <row r="161">
      <c r="A161" s="4" t="inlineStr">
        <is>
          <t>C000098010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098010 | SectorFinanc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000098010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098010 | AssetCommon Stoc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98</v>
      </c>
    </row>
    <row r="173">
      <c r="A173" s="4" t="inlineStr">
        <is>
          <t>C000098010 | AssetCash Equivalent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000098010 | AssetOther Investm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</v>
      </c>
    </row>
    <row r="179">
      <c r="A179" s="4" t="inlineStr">
        <is>
          <t>C000098010 | Asset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</v>
      </c>
    </row>
    <row r="182">
      <c r="A182" s="4" t="inlineStr">
        <is>
          <t>C000098006 | NVIDIA Corp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</v>
      </c>
    </row>
    <row r="185">
      <c r="A185" s="4" t="inlineStr">
        <is>
          <t>C000098006 | Apple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599999999999999</v>
      </c>
    </row>
    <row r="188">
      <c r="A188" s="4" t="inlineStr">
        <is>
          <t>C000098006 | Meta Platforms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500000000000001</v>
      </c>
    </row>
    <row r="191">
      <c r="A191" s="4" t="inlineStr">
        <is>
          <t>C000098006 | Microsoft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82</v>
      </c>
    </row>
    <row r="194">
      <c r="A194" s="4" t="inlineStr">
        <is>
          <t>C000098006 | Alphabet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5</v>
      </c>
    </row>
    <row r="197">
      <c r="A197" s="4" t="inlineStr">
        <is>
          <t>C000098006 | Broadcom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4</v>
      </c>
    </row>
    <row r="200">
      <c r="A200" s="4" t="inlineStr">
        <is>
          <t>C000098006 | Salesforce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1</v>
      </c>
    </row>
    <row r="203">
      <c r="A203" s="4" t="inlineStr">
        <is>
          <t>C000098006 | Accenture PLC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</v>
      </c>
    </row>
    <row r="206">
      <c r="A206" s="4" t="inlineStr">
        <is>
          <t>C000098006 | Texas Instruments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4</v>
      </c>
    </row>
    <row r="209">
      <c r="A209" s="4" t="inlineStr">
        <is>
          <t>C000098006 | ServiceNow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4</v>
      </c>
    </row>
    <row r="212">
      <c r="A212" s="4" t="inlineStr">
        <is>
          <t>C000098006 | SectorInformation 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7</v>
      </c>
    </row>
    <row r="215">
      <c r="A215" s="4" t="inlineStr">
        <is>
          <t>C000098006 | SectorCommunication Servic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16</v>
      </c>
    </row>
    <row r="218">
      <c r="A218" s="4" t="inlineStr">
        <is>
          <t>C000098006 | Sector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7000000000000001</v>
      </c>
    </row>
    <row r="221">
      <c r="A221" s="4" t="inlineStr">
        <is>
          <t>C000098006 | Sector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</row>
    <row r="224">
      <c r="A224" s="4" t="inlineStr">
        <is>
          <t>C000098006 | Sector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098006 | SectorConsumer Discretionar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1</v>
      </c>
    </row>
    <row r="230">
      <c r="A230" s="4" t="inlineStr">
        <is>
          <t>C000098006 | AssetCommon Stock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98</v>
      </c>
    </row>
    <row r="233">
      <c r="A233" s="4" t="inlineStr">
        <is>
          <t>C000098006 | AssetCash Equivalent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2</v>
      </c>
    </row>
    <row r="236">
      <c r="A236" s="4" t="inlineStr">
        <is>
          <t>C000098006 | AssetOther Investm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</v>
      </c>
    </row>
    <row r="239">
      <c r="A239" s="4" t="inlineStr">
        <is>
          <t>C000098006 | Asset Other Net Lin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8:27:26Z</dcterms:created>
  <dcterms:modified xmlns:dcterms="http://purl.org/dc/terms/" xmlns:xsi="http://www.w3.org/2001/XMLSchema-instance" xsi:type="dcterms:W3CDTF">2025-01-03T18:27:26Z</dcterms:modified>
</cp:coreProperties>
</file>